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Net Income Per Share" sheetId="10" state="visible" r:id="rId10"/>
    <sheet xmlns:r="http://schemas.openxmlformats.org/officeDocument/2006/relationships" name="Stock-Based Compensation" sheetId="11" state="visible" r:id="rId11"/>
    <sheet xmlns:r="http://schemas.openxmlformats.org/officeDocument/2006/relationships" name="Treasury Stock" sheetId="12" state="visible" r:id="rId12"/>
    <sheet xmlns:r="http://schemas.openxmlformats.org/officeDocument/2006/relationships" name="Deferred Compensation Plans" sheetId="13" state="visible" r:id="rId13"/>
    <sheet xmlns:r="http://schemas.openxmlformats.org/officeDocument/2006/relationships" name="Supplemental Cash Flow Informat" sheetId="14" state="visible" r:id="rId14"/>
    <sheet xmlns:r="http://schemas.openxmlformats.org/officeDocument/2006/relationships" name="Accounts Receivable, Net" sheetId="15" state="visible" r:id="rId15"/>
    <sheet xmlns:r="http://schemas.openxmlformats.org/officeDocument/2006/relationships" name="Segment Reporting" sheetId="16" state="visible" r:id="rId16"/>
    <sheet xmlns:r="http://schemas.openxmlformats.org/officeDocument/2006/relationships" name="Contingencie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Fair Value Measurements (Tables" sheetId="20" state="visible" r:id="rId20"/>
    <sheet xmlns:r="http://schemas.openxmlformats.org/officeDocument/2006/relationships" name="Net Income Per Share (Tables)" sheetId="21" state="visible" r:id="rId21"/>
    <sheet xmlns:r="http://schemas.openxmlformats.org/officeDocument/2006/relationships" name="Supplemental Cash Flow Inform22" sheetId="22" state="visible" r:id="rId22"/>
    <sheet xmlns:r="http://schemas.openxmlformats.org/officeDocument/2006/relationships" name="Accounts Receivable, Net (Table" sheetId="23" state="visible" r:id="rId23"/>
    <sheet xmlns:r="http://schemas.openxmlformats.org/officeDocument/2006/relationships" name="Segment Reporting (Tables)" sheetId="24" state="visible" r:id="rId24"/>
    <sheet xmlns:r="http://schemas.openxmlformats.org/officeDocument/2006/relationships" name="Basis of Presentation - Additio" sheetId="25" state="visible" r:id="rId25"/>
    <sheet xmlns:r="http://schemas.openxmlformats.org/officeDocument/2006/relationships" name="Common Stock Dividends Declared" sheetId="26" state="visible" r:id="rId26"/>
    <sheet xmlns:r="http://schemas.openxmlformats.org/officeDocument/2006/relationships" name="Revenue Recognition- Additional" sheetId="27" state="visible" r:id="rId27"/>
    <sheet xmlns:r="http://schemas.openxmlformats.org/officeDocument/2006/relationships" name="Assets and Liabilities Measured" sheetId="28" state="visible" r:id="rId28"/>
    <sheet xmlns:r="http://schemas.openxmlformats.org/officeDocument/2006/relationships" name="Cash, cash equivalents and shor" sheetId="29" state="visible" r:id="rId29"/>
    <sheet xmlns:r="http://schemas.openxmlformats.org/officeDocument/2006/relationships" name="Summarizes Cost And Estimated F" sheetId="30" state="visible" r:id="rId30"/>
    <sheet xmlns:r="http://schemas.openxmlformats.org/officeDocument/2006/relationships" name="Reconciles the Denominators of " sheetId="31" state="visible" r:id="rId31"/>
    <sheet xmlns:r="http://schemas.openxmlformats.org/officeDocument/2006/relationships" name="Stock-Based Compensation - Addi" sheetId="32" state="visible" r:id="rId32"/>
    <sheet xmlns:r="http://schemas.openxmlformats.org/officeDocument/2006/relationships" name="Treasury Stock - Additional Inf" sheetId="33" state="visible" r:id="rId33"/>
    <sheet xmlns:r="http://schemas.openxmlformats.org/officeDocument/2006/relationships" name="Deferred Compensation Plans - A" sheetId="34" state="visible" r:id="rId34"/>
    <sheet xmlns:r="http://schemas.openxmlformats.org/officeDocument/2006/relationships" name="Supplemental Disclosure of Cash" sheetId="35" state="visible" r:id="rId35"/>
    <sheet xmlns:r="http://schemas.openxmlformats.org/officeDocument/2006/relationships" name="Accounts Receivable, Net (Detai" sheetId="36" state="visible" r:id="rId36"/>
    <sheet xmlns:r="http://schemas.openxmlformats.org/officeDocument/2006/relationships" name="Segment Reporting - Additional " sheetId="37" state="visible" r:id="rId37"/>
    <sheet xmlns:r="http://schemas.openxmlformats.org/officeDocument/2006/relationships" name="Segment Reporting (Detail)" sheetId="38" state="visible" r:id="rId38"/>
  </sheets>
  <definedNames/>
  <calcPr calcId="124519" fullCalcOnLoad="1"/>
</workbook>
</file>

<file path=xl/sharedStrings.xml><?xml version="1.0" encoding="utf-8"?>
<sst xmlns="http://schemas.openxmlformats.org/spreadsheetml/2006/main" uniqueCount="342">
  <si>
    <t>Document And Entity Information - shares</t>
  </si>
  <si>
    <t>6 Months Ended</t>
  </si>
  <si>
    <t>Jun. 29, 2018</t>
  </si>
  <si>
    <t>Jul. 27, 2018</t>
  </si>
  <si>
    <t>Document Information [Line Items]</t>
  </si>
  <si>
    <t>Document Type</t>
  </si>
  <si>
    <t>10-Q</t>
  </si>
  <si>
    <t>Amendment Flag</t>
  </si>
  <si>
    <t>false</t>
  </si>
  <si>
    <t>Document Period End Date</t>
  </si>
  <si>
    <t>Jun. 29,
		2018</t>
  </si>
  <si>
    <t>Document Fiscal Year Focus</t>
  </si>
  <si>
    <t>Document Fiscal Period Focus</t>
  </si>
  <si>
    <t>Q2</t>
  </si>
  <si>
    <t>Entity Registrant Name</t>
  </si>
  <si>
    <t>EXPONENT INC</t>
  </si>
  <si>
    <t>Entity Central Index Key</t>
  </si>
  <si>
    <t>Current Fiscal Year End Date</t>
  </si>
  <si>
    <t>--12-28</t>
  </si>
  <si>
    <t>Entity Filer Category</t>
  </si>
  <si>
    <t>Large Accelerated Filer</t>
  </si>
  <si>
    <t>Trading Symbol</t>
  </si>
  <si>
    <t>EXPO</t>
  </si>
  <si>
    <t>Entity Common Stock, Shares Outstanding</t>
  </si>
  <si>
    <t>Condensed Consolidated Balance Sheets - USD ($) $ in Thousands</t>
  </si>
  <si>
    <t>Dec. 29, 2017</t>
  </si>
  <si>
    <t>Current assets:</t>
  </si>
  <si>
    <t>Cash and cash equivalents</t>
  </si>
  <si>
    <t>Short-term investments</t>
  </si>
  <si>
    <t>Accounts receivable, net of allowance for contract losses and doubtful accounts of $3,644 and $3,526 at June 29, 2018 and December 29, 2017,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 equity:</t>
  </si>
  <si>
    <t>Common stock, $0.001 par value; 120,000 shares authorized; 65,707 shares issued at June 29, 2018 and December 29, 2017</t>
  </si>
  <si>
    <t>Additional paid-in capital</t>
  </si>
  <si>
    <t>Accumulated other comprehensive income (loss)</t>
  </si>
  <si>
    <t>Investment securities, available-for-sale</t>
  </si>
  <si>
    <t>Foreign currency translation adjustments</t>
  </si>
  <si>
    <t>Retained earnings</t>
  </si>
  <si>
    <t>Treasury stock, at cost; 13,669 and 14,169 shares held at June 29, 2018 and December 29, 2017, respectively</t>
  </si>
  <si>
    <t>Total stockholders’ equity</t>
  </si>
  <si>
    <t>Total liabilities and stockholders’ equity</t>
  </si>
  <si>
    <t>Condensed Consolidated Balance Sheets (Parenthetical) - USD ($) shares in Thousands, $ in Thousands</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3 Months Ended</t>
  </si>
  <si>
    <t>Jun. 30, 2017</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 USD ($) $ in Thousands</t>
  </si>
  <si>
    <t>Other comprehensive income (loss):</t>
  </si>
  <si>
    <t>Foreign currency translation adjustments, net of tax</t>
  </si>
  <si>
    <t>Unrealized gains (losses) on available-for- sale investment securities arising during the period,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Repurchase of common stock</t>
  </si>
  <si>
    <t>Exercise of share-based payment awards</t>
  </si>
  <si>
    <t>Dividends and dividend equivalents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ne 29, 2018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9, 2017, which was filed with the U.S. Securities and Exchange Commission on February 23, 2018. The unaudited condensed consolidated financial statements include the accounts of Exponent, Inc. and its subsidiaries, which are all wholly owned. All intercompany accounts and transactions have been eliminated in consolidation. Stock Split. Dividend. Fiscal Year 2018 Dividends Amount Per Share (in thousands) First Quarter $ 0.13 $ 6,700 Second Quarter 0.13 6,764 Total $ 0.26 $ 13,464 Fiscal Year 2017 Dividends Amount Per Share (in thousands) First Quarter $ 0.105 $ 5,374 Second Quarter 0.105 5,424 Third Quarter 0.105 5,424 Fourth Quarter 0.105 5,416 Total $ 0.420 $ 21,638 On July 19, 2018, the Company’s Board of Directors announced a cash dividend of $0.13 per share of the Company’s common stock, payable September 21, 2018 to stockholders of record as of September 7, 2018. The Company expects to continue paying quarterly dividends in the future, subject to declaration by the Company’s Board of Directo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Recently Adopted Accounting Pronouncements Revenue from Contracts with Customers Recent Accounting Pronouncements Not Yet Effective Leases</t>
  </si>
  <si>
    <t>Revenue Recognition</t>
  </si>
  <si>
    <t>Revenue Recognition [Abstract]</t>
  </si>
  <si>
    <t xml:space="preserve"> Note 2: Revenue Recognition Substantially all of the Company’s engagements are performed under time and material or fixed-price arrangements. For time and materials contracts, the Company utilizes the practical expedient under the ASU which states, if an entity has a right to consideration from a customer in an amount that corresponds directly with the value of the entity’s performance completed to date (for example, a service contract in which an entity bills a fixed amount for each hour of service provided), the entity may recognize revenue in the amount to which the entity has a right to invoice. During the second quarter of fiscal 2018, the Company recognized revenue of $ 79,965,000 84 62,347,000 17,618,000 163,136,000 85 126,948,000 36,188,000 For fixed price contracts, the Company recognizes revenue over time under the ASU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 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s completion; ⋅ if the contract is terminated early, the customer is required to pay the Company for time at standard rates plus materials incurred to date; ⋅ the Company’s contracts do not include award fees or bonuses; ⋅ the Company does not include revenue for unpriced change orders until the customer agrees with the changes; ⋅ historically the Company has not had significant accounts receivable write-offs or cost overruns; and ⋅ its contracts are typically progress billed on a monthly basis. During the second quarter of fiscal 2018, the Company recognized revenue of $ 15,656,000 16 14,733,000 923,000 28,942,000 15 27,179,000 1,763,000 Deferred revenues represent amounts billed to clients in advance of services provided. During the second quarter of fiscal 2018, $ 2,671,000 4,604,000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mark-up on reimbursable expenses is included in revenue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 5.8 11.4</t>
  </si>
  <si>
    <t>Fair Value Measurements</t>
  </si>
  <si>
    <t>Fair Value Disclosures [Abstract]</t>
  </si>
  <si>
    <t xml:space="preserve"> 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and six months ended June 29, 2018 and June 30, 2017. Any transfers between fair value measurement levels would be recorded on the actual date of the event or change in circumstances that caused the transfer. The fair value of these certain financial assets and liabilities was determined using the following inputs at June 29, 2018: Fair Value Measurements at Reporting Date Using (In thousands) Total Quoted Prices in Significant Other Significant Assets Money market securities (1) $ 6,267 $ 6,267 $ - $ - Fixed income available-for-sale securities (2) 75,534 - 75,534 - Fixed income trading securities held in deferred compensation plan (3) 16,419 16,419 - - Equity trading securities held in deferred compensation plan (3) 42,068 42,068 - - Total $ 140,288 $ 64,754 $ 75,534 $ - Liabilities Deferred compensation plan (4) 62,196 62,196 - - Total $ 62,196 $ 62,196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December 29, 2017: Fair Value Measurements at Reporting Date Using (In thousands) Total Quoted Prices in Significant Other Significant Assets Money market securities (1) $ 9,742 $ 9,742 $ - $ - Fixed income available- for-sale securities (2) 71,604 - 71,604 - Fixed income trading securities held in deferred compensation plan (3) 13,686 13,686 - - Equity trading securities held in deferred compensation plan (3) 39,664 39,664 - - Total $ 134,696 $ 63,092 $ 71,604 $ - Liabilities Deferred compensation plan (4) 59,050 59,050 - - Total $ 59,050 $ 59,05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Fixed income available-for-sale securities as of June 29, 2018 and December 29, 2017 represent obligations of the United States Treasury and United States agencies. Fixed income and equity trading securities represent mutual funds held in the Company’s deferred compensation plan. See Note 7 for additional information about the Company’s deferred compensation plan. Amortized Unrealized Unrealized Estimated (In thousands) Cost Gains Losses Fair Value Classified as current assets: Cash $ 111,506 $ - $ - $ 111,506 Cash equivalents: Money market securities 6,267 - - 6,267 Total cash equivalents 6,267 - - 6,267 Total cash and cash equivalents 117,773 - - 117,773 Short-term investments: U.S. Treasury and agency securities 75,955 - (421) 75,534 Total short-term investments 75,955 - (421) 75,534 Total cash, cash equivalents and short-term investments $ 193,728 $ - $ (421) $ 193,307 Cash, cash equivalents and short-term investments consisted of the following as of December 29, 2017: Amortized Unrealized Unrealized Estimated (In thousands) Cost Gains Losses Fair Value Classified as current assets: Cash $ 115,052 $ - $ - $ 115,052 Cash equivalents: Money market securities 9,742 - - 9,742 Total cash equivalents 9,742 - - 9,742 Total cash and cash equivalents 124,794 - - 124,794 Short-term investments: U.S. Treasury and agency securities 71,997 - (393) 71,604 Total short-term investments 71,997 - (393) 71,604 Total cash, cash equivalents and short-term investments $ 196,791 $ - $ (393) $ 196,398 Amortized Estimated (In thousands) Cost Fair Value Due within one year $ 43,947 $ 43,784 Due between one and two years 32,008 31,750 Total $ 75,955 $ 75,534 At June 29, 2018 and December 29, 2017, the Company did not have any assets or liabilities valued using significant unobservable inputs. The following financial instruments are not measured at fair value on the Company's condensed consolidated balance sheet at June 29, 2018 and December 29, 2017, but require disclosure of their fair values: accounts receivable, other assets and accounts payable. The estimated fair value of such instruments at June 29, 2018 and December 29, 2017 approximates their carrying value as reported on the condensed consolidated balance sheet. There were no other-than-temporary impairments or credit losses related to available-for-sale securities during the three and six months ended June 29, 2018 and June 30, 2017.</t>
  </si>
  <si>
    <t>Net Income Per Share</t>
  </si>
  <si>
    <t>Earnings Per Share [Abstract]</t>
  </si>
  <si>
    <t xml:space="preserve"> Note 4: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ree Months Ended Six Months Ended (In thousands) June 29, June 30, June 29, June 30, Shares used in basic per share computation 53,008 52,830 52,876 52,716 Effect of dilutive common stock options outstanding 398 270 362 266 Effect of dilutive restricted stock units outstanding 789 836 873 978 Shares used in diluted per share computation 54,195 53,936 54,111 53,960 There were no options excluded from the diluted per share calculations for the three and six months ended June 29, 2018 and June 30, 2017.</t>
  </si>
  <si>
    <t>Stock-Based Compensation</t>
  </si>
  <si>
    <t>Share-based Compensation [Abstract]</t>
  </si>
  <si>
    <t xml:space="preserve"> Note 5: Stock-Based Compensation Restricted Stock Units Restricted stock unit grants are designed to attract and retain employees, and to better align employee interests with those of the Company’s stockholders. For a select group of employees, up to 40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 2,168,000 2,201,000 4,400,000 4,129,000 59 1,460,000 1,238,000 4,968,000 4,494,000 Stock Options Stock options are granted for terms of ten years and generally vest 25% per year over a four-year period from the grant date. Unvested stock option awards will continue to vest in the case of retirement at 59½ years or older, provided that the holder of each award does all consulting work through the Company and does not become an employee for a past or present client, beneficial party or competitor of the Company. The value of the unvested stock option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grants options at exercise prices equal to the fair value of the Company’s common stock on the date of grant. The Company recorded stock-based compensation expense associated with stock option grants of $ 116,000 93,000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forfeiture, and post-vesting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si>
  <si>
    <t>Treasury Stock</t>
  </si>
  <si>
    <t>Equity [Abstract]</t>
  </si>
  <si>
    <t xml:space="preserve"> Note 6: Treasury Stock On October 21, 2015, the Company’s Board of Directors authorized the use of $ 35,000,000 35,000,000 The Company did not repurchase any shares of its common stock during the six months ended June 29, 2018. The Company repurchased 235,164 7,004,000 45,376,000 Net losses related to the re-issuance of treasury stock to settle restricted stock unit and stock option awards of $ 5,892,000 5,667,000</t>
  </si>
  <si>
    <t>Deferred Compensation Plans</t>
  </si>
  <si>
    <t>Deferred Compensation Arrangements [Abstract]</t>
  </si>
  <si>
    <t xml:space="preserve"> Note 7: Deferred Compensation Plans The Company maintains nonqualified deferred compensation plans for the benefit of a select group of highly compensated employees. Under these plans, participants may elect to defer up to 100 58,487,000 53,350,000 As of June 29, 2018 and December 29, 2017, vested amounts due under the plans totaled $ 62,196,000 59,050,000 1,020,000</t>
  </si>
  <si>
    <t>Supplemental Cash Flow Information</t>
  </si>
  <si>
    <t>Supplemental Cash Flow Information [Abstract]</t>
  </si>
  <si>
    <t xml:space="preserve"> Note 8: Supplemental Cash Flow Information Six Months Ended (In thousands) June 29, 2018 June 30, 2017 Cash paid during period: Income taxes $ 12,217 $ 8,522 Non-cash investing and financing activities: Unrealized (loss) gain on short-term investments $ (21) $ 4 Vested stock unit awards issued to settle accrued bonuses $ 7,643 $ 6,910 Accrual for capital expenditures $ 691 $ 135 </t>
  </si>
  <si>
    <t>Accounts Receivable, Net</t>
  </si>
  <si>
    <t>Receivables [Abstract]</t>
  </si>
  <si>
    <t xml:space="preserve"> Note 9: Accounts Receivable, Net June 29, December 29, (In thousands) 2018 2017 Billed accounts receivable $ 77,953 $ 78,139 Unbilled accounts receivable 42,223 35,487 Allowance for contract losses and doubtful accounts (3,644) (3,526) Total accounts receivable, net $ 116,532 $ 110,100 </t>
  </si>
  <si>
    <t>Segment Reporting</t>
  </si>
  <si>
    <t>Segment Reporting [Abstract]</t>
  </si>
  <si>
    <t xml:space="preserve"> Note 10: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Our Chief Executive Officer, the chief operating decision maker, reviews revenues and operating income for each of our reportable segments but does not review total assets in evaluating segment performance and capital allocation. Segment information for the three and six months ended June 29, 2018 and July 30, 2017 follows: Three Months Ended Six Months Ended (In thousands) June 29, 2018 June 30, 2017 June 29, 2018 June 30, 2017 Engineering and Other Scientific $ 77,080 $ 69,795 $ 154,127 $ 136,478 Environmental and Health 18,541 18,045 37,951 35,484 Total revenues $ 95,621 $ 87,840 $ 192,078 $ 171,962 Operating Income Three Months Ended Six Months Ended (In thousands) June 29, 2018 June 30, 2017 June 29, 2018 June 30, 2017 Engineering and Other Scientific $ 25,802 $ 24,313 $ 51,715 $ 46,634 Environmental and Health 6,156 5,824 12,780 11,303 Total segment operating income 31,958 30,137 64,495 57,937 Corporate operating expense (9,480) (9,820) (20,419) (22,986) Total operating income $ 22,478 $ 20,317 $ 44,076 $ 34,951 Three Months Ended Six Months Ended (In thousands) June 29, 2018 June 30, 2017 June 29, 2018 June 30, 2017 Engineering and Other Scientific $ 1,291 $ 794 $ 2,104 $ 1,802 Environmental and Health 47 64 98 106 Total segment capital expenditures 1,338 858 2,202 1,908 Corporate capital expenditures 801 361 6,747 618 Total capital expenditures $ 2,139 $ 1,219 $ 8,949 $ 2,526 Depreciation and Amortization Three Months Ended Six Months Ended (In thousands) June 29, 2018 June 30, 2017 June 29, 2018 June 30, 2017 Engineering and Other Scientific $ 1,121 $ 1,163 $ 2,216 $ 2,278 Environmental and Health 41 44 80 85 Total segment depreciation and amortization 1,162 1,207 2,296 2,363 Corporate depreciation and amortization 432 422 853 832 Total depreciation and amortization $ 1,594 $ 1,629 $ 3,149 $ 3,195 One client comprised 12 14 10 12 10 18 24 10</t>
  </si>
  <si>
    <t>Contingencies</t>
  </si>
  <si>
    <t>Commitments and Contingencies Disclosure [Abstract]</t>
  </si>
  <si>
    <t>Commitments and Contingencies</t>
  </si>
  <si>
    <t xml:space="preserve"> 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Basis of Presentation (Policies)</t>
  </si>
  <si>
    <t>Accounting Policies [Abstract]</t>
  </si>
  <si>
    <t xml:space="preserve">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ne 29, 2018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9, 2017, which was filed with the U.S. Securities and Exchange Commission on February 23, 2018. The unaudited condensed consolidated financial statements include the accounts of Exponent, Inc. and its subsidiaries, which are all wholly owned. All intercompany accounts and transactions have been eliminated in consolidation.</t>
  </si>
  <si>
    <t>Stock Split</t>
  </si>
  <si>
    <t xml:space="preserve"> Stock Split. 120,000,000</t>
  </si>
  <si>
    <t>Dividend</t>
  </si>
  <si>
    <t xml:space="preserve"> Dividend. Fiscal Year 2018 Dividends Amount Per Share (in thousands) First Quarter $ 0.13 $ 6,700 Second Quarter 0.13 6,764 Total $ 0.26 $ 13,464 Fiscal Year 2017 Dividends Amount Per Share (in thousands) First Quarter $ 0.105 $ 5,374 Second Quarter 0.105 5,424 Third Quarter 0.105 5,424 Fourth Quarter 0.105 5,416 Total $ 0.420 $ 21,638 On July 19, 2018 0.13 September 21, 2018 September 7, 2018</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t>
  </si>
  <si>
    <t>Recently Adopted Accounting Pronouncements</t>
  </si>
  <si>
    <t xml:space="preserve"> Recently Adopted Accounting Pronouncements Revenue from Contracts with Customers Recent Accounting Pronouncements Not Yet Effective Leases</t>
  </si>
  <si>
    <t>Basis of Presentation (Tables)</t>
  </si>
  <si>
    <t>Common Stock Dividends Declared Per Share</t>
  </si>
  <si>
    <t xml:space="preserve"> The Company declared and paid cash dividends per common share during the periods presented as follows: Fiscal Year 2018 Dividends Amount Per Share (in thousands) First Quarter $ 0.13 $ 6,700 Second Quarter 0.13 6,764 Total $ 0.26 $ 13,464 Fiscal Year 2017 Dividends Amount Per Share (in thousands) First Quarter $ 0.105 $ 5,374 Second Quarter 0.105 5,424 Third Quarter 0.105 5,424 Fourth Quarter 0.105 5,416 Total $ 0.420 $ 21,638 </t>
  </si>
  <si>
    <t>Fair Value Measurements (Tables)</t>
  </si>
  <si>
    <t>Assets and Liabilities Measured at Fair Value on Recurring Basis</t>
  </si>
  <si>
    <t xml:space="preserve"> The fair value of these certain financial assets and liabilities was determined using the following inputs at June 29, 2018: Fair Value Measurements at Reporting Date Using (In thousands) Total Quoted Prices in Significant Other Significant Assets Money market securities (1) $ 6,267 $ 6,267 $ - $ - Fixed income available-for-sale securities (2) 75,534 - 75,534 - Fixed income trading securities held in deferred compensation plan (3) 16,419 16,419 - - Equity trading securities held in deferred compensation plan (3) 42,068 42,068 - - Total $ 140,288 $ 64,754 $ 75,534 $ - Liabilities Deferred compensation plan (4) 62,196 62,196 - - Total $ 62,196 $ 62,196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December 29, 2017: Fair Value Measurements at Reporting Date Using (In thousands) Total Quoted Prices in Significant Other Significant Assets Money market securities (1) $ 9,742 $ 9,742 $ - $ - Fixed income available- for-sale securities (2) 71,604 - 71,604 - Fixed income trading securities held in deferred compensation plan (3) 13,686 13,686 - - Equity trading securities held in deferred compensation plan (3) 39,664 39,664 - - Total $ 134,696 $ 63,092 $ 71,604 $ - Liabilities Deferred compensation plan (4) 59,050 59,050 - - Total $ 59,050 $ 59,05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t>
  </si>
  <si>
    <t>Cash, cash equivalents and short-term investments</t>
  </si>
  <si>
    <t xml:space="preserve"> Cash, cash equivalents and short-term investments consisted of the following as of June 29, 2018: Amortized Unrealized Unrealized Estimated (In thousands) Cost Gains Losses Fair Value Classified as current assets: Cash $ 111,506 $ - $ - $ 111,506 Cash equivalents: Money market securities 6,267 - - 6,267 Total cash equivalents 6,267 - - 6,267 Total cash and cash equivalents 117,773 - - 117,773 Short-term investments: U.S. Treasury and agency securities 75,955 - (421) 75,534 Total short-term investments 75,955 - (421) 75,534 Total cash, cash equivalents and short-term investments $ 193,728 $ - $ (421) $ 193,307 Cash, cash equivalents and short-term investments consisted of the following as of December 29, 2017: Amortized Unrealized Unrealized Estimated (In thousands) Cost Gains Losses Fair Value Classified as current assets: Cash $ 115,052 $ - $ - $ 115,052 Cash equivalents: Money market securities 9,742 - - 9,742 Total cash equivalents 9,742 - - 9,742 Total cash and cash equivalents 124,794 - - 124,794 Short-term investments: U.S. Treasury and agency securities 71,997 - (393) 71,604 Total short-term investments 71,997 - (393) 71,604 Total cash, cash equivalents and short-term investments $ 196,791 $ - $ (393) $ 196,398 </t>
  </si>
  <si>
    <t>Summary of Cost and Estimated Fair Value of Short Term Fixed Income Securities</t>
  </si>
  <si>
    <t xml:space="preserve"> The following table summarizes the cost and estimated fair value of short-term fixed income securities classified as short-term investments based on stated effective maturities as of June 29, 2018: Amortized Estimated (In thousands) Cost Fair Value Due within one year $ 43,947 $ 43,784 Due between one and two years 32,008 31,750 Total $ 75,955 $ 75,534 </t>
  </si>
  <si>
    <t>Net Income Per Share (Tables)</t>
  </si>
  <si>
    <t>Reconciles Shares to Calculate Basic and Diluted Net Income Per Share</t>
  </si>
  <si>
    <t xml:space="preserve"> The following schedule reconciles the shares used to calculate basic and diluted net income per share: Three Months Ended Six Months Ended (In thousands) June 29, June 30, June 29, June 30, Shares used in basic per share computation 53,008 52,830 52,876 52,716 Effect of dilutive common stock options outstanding 398 270 362 266 Effect of dilutive restricted stock units outstanding 789 836 873 978 Shares used in diluted per share computation 54,195 53,936 54,111 53,960 </t>
  </si>
  <si>
    <t>Supplemental Cash Flow Information (Tables)</t>
  </si>
  <si>
    <t>Supplemental Disclosure of Cash Flow Information</t>
  </si>
  <si>
    <t xml:space="preserve"> The following is supplemental disclosure of cash flow information: Six Months Ended (In thousands) June 29, 2018 June 30, 2017 Cash paid during period: Income taxes $ 12,217 $ 8,522 Non-cash investing and financing activities: Unrealized (loss) gain on short-term investments $ (21) $ 4 Vested stock unit awards issued to settle accrued bonuses $ 7,643 $ 6,910 Accrual for capital expenditures $ 691 $ 135 </t>
  </si>
  <si>
    <t>Accounts Receivable, Net (Tables)</t>
  </si>
  <si>
    <t xml:space="preserve"> At June 29, 2018 and December 29, 2017, accounts receivable, net, was comprised of the following: June 29, December 29, (In thousands) 2018 2017 Billed accounts receivable $ 77,953 $ 78,139 Unbilled accounts receivable 42,223 35,487 Allowance for contract losses and doubtful accounts (3,644) (3,526) Total accounts receivable, net $ 116,532 $ 110,100 </t>
  </si>
  <si>
    <t>Segment Reporting (Tables)</t>
  </si>
  <si>
    <t>Segment Reporting Information, by Segment</t>
  </si>
  <si>
    <t xml:space="preserve"> Segment information for the three and six months ended June 29, 2018 and July 30, 2017 follows: Three Months Ended Six Months Ended (In thousands) June 29, 2018 June 30, 2017 June 29, 2018 June 30, 2017 Engineering and Other Scientific $ 77,080 $ 69,795 $ 154,127 $ 136,478 Environmental and Health 18,541 18,045 37,951 35,484 Total revenues $ 95,621 $ 87,840 $ 192,078 $ 171,962 Operating Income Three Months Ended Six Months Ended (In thousands) June 29, 2018 June 30, 2017 June 29, 2018 June 30, 2017 Engineering and Other Scientific $ 25,802 $ 24,313 $ 51,715 $ 46,634 Environmental and Health 6,156 5,824 12,780 11,303 Total segment operating income 31,958 30,137 64,495 57,937 Corporate operating expense (9,480) (9,820) (20,419) (22,986) Total operating income $ 22,478 $ 20,317 $ 44,076 $ 34,951 Three Months Ended Six Months Ended (In thousands) June 29, 2018 June 30, 2017 June 29, 2018 June 30, 2017 Engineering and Other Scientific $ 1,291 $ 794 $ 2,104 $ 1,802 Environmental and Health 47 64 98 106 Total segment capital expenditures 1,338 858 2,202 1,908 Corporate capital expenditures 801 361 6,747 618 Total capital expenditures $ 2,139 $ 1,219 $ 8,949 $ 2,526 Depreciation and Amortization Three Months Ended Six Months Ended (In thousands) June 29, 2018 June 30, 2017 June 29, 2018 June 30, 2017 Engineering and Other Scientific $ 1,121 $ 1,163 $ 2,216 $ 2,278 Environmental and Health 41 44 80 85 Total segment depreciation and amortization 1,162 1,207 2,296 2,363 Corporate depreciation and amortization 432 422 853 832 Total depreciation and amortization $ 1,594 $ 1,629 $ 3,149 $ 3,195 </t>
  </si>
  <si>
    <t>Basis of Presentation - Additional Information (Detail) - $ / shares shares in Thousands</t>
  </si>
  <si>
    <t>1 Months Ended</t>
  </si>
  <si>
    <t>Jul. 19, 2018</t>
  </si>
  <si>
    <t>Class of Stock [Line Items]</t>
  </si>
  <si>
    <t>Common Stock Shares Authorized</t>
  </si>
  <si>
    <t>Subsequent Event</t>
  </si>
  <si>
    <t>Common stock, dividends per share declared, subsequent event</t>
  </si>
  <si>
    <t>Dividends Payable, Date Declared</t>
  </si>
  <si>
    <t>Jul. 19,
		2018</t>
  </si>
  <si>
    <t>Dividends Payable, Date to be Paid</t>
  </si>
  <si>
    <t>Sep. 21,
		2018</t>
  </si>
  <si>
    <t>Dividends Payable, Date of Record</t>
  </si>
  <si>
    <t>Sep. 7,
		2018</t>
  </si>
  <si>
    <t>Common Stock Dividends Declared And Paid Per Share (Detail) - USD ($) $ / shares in Units, $ in Thousands</t>
  </si>
  <si>
    <t>12 Months Ended</t>
  </si>
  <si>
    <t>Mar. 30, 2018</t>
  </si>
  <si>
    <t>Sep. 29, 2017</t>
  </si>
  <si>
    <t>Mar. 31, 2017</t>
  </si>
  <si>
    <t>Dividends Per Share</t>
  </si>
  <si>
    <t>Amount</t>
  </si>
  <si>
    <t>Revenue Recognition- Additional Information (Detail) - USD ($)</t>
  </si>
  <si>
    <t>Deferred Revenue, Revenue Recognized</t>
  </si>
  <si>
    <t>Subcontractor Fees Not Included In Revenues</t>
  </si>
  <si>
    <t>Engineering and Other Scientific [Member] | Time And Materials Contracts [Member]</t>
  </si>
  <si>
    <t>Engineering and Other Scientific [Member] | Fixed Price Contracts [Member]</t>
  </si>
  <si>
    <t>Environmental and Health [Member] | Time And Materials Contracts [Member]</t>
  </si>
  <si>
    <t>Environmental and Health [Member] | Fixed Price Contracts [Member]</t>
  </si>
  <si>
    <t>Sales Revenue, Net [Member] | Time And Materials Contracts [Member]</t>
  </si>
  <si>
    <t>Concentration Risk, Percentage</t>
  </si>
  <si>
    <t>84.00%</t>
  </si>
  <si>
    <t>85.00%</t>
  </si>
  <si>
    <t>Sales Revenue, Net [Member] | Fixed Price Contracts [Member]</t>
  </si>
  <si>
    <t>16.00%</t>
  </si>
  <si>
    <t>15.00%</t>
  </si>
  <si>
    <t>Assets and Liabilities Measured at Fair Value on Recurring Basis (Detail) - USD ($) $ in Thousands</t>
  </si>
  <si>
    <t>Assets</t>
  </si>
  <si>
    <t>Money market securities</t>
  </si>
  <si>
    <t>[1]</t>
  </si>
  <si>
    <t>Total</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unaudited condensed consolidated balance sheet.</t>
  </si>
  <si>
    <t>Included in accrued payroll and employee benefits and deferred compensation on the Company’s unaudited condensed consolidated balance sheet.</t>
  </si>
  <si>
    <t>Included in short-term investments on the Company’s unaudited condensed consolidated balance sheet.</t>
  </si>
  <si>
    <t>Included in prepaid expenses and other assets and deferred compensation plan assets on the Company’s unaudited condensed consolidated balance sheet.</t>
  </si>
  <si>
    <t>Cash, cash equivalents and short-term investments (Detail) - USD ($) $ in Thousands</t>
  </si>
  <si>
    <t>Fair Value Measurements [Line Items]</t>
  </si>
  <si>
    <t>Amortized Cost</t>
  </si>
  <si>
    <t>Unrealized Gains</t>
  </si>
  <si>
    <t>Unrealized Losses</t>
  </si>
  <si>
    <t>Estimated Fair Value</t>
  </si>
  <si>
    <t>U.S. Treasury and agency securities</t>
  </si>
  <si>
    <t>Cash</t>
  </si>
  <si>
    <t>Total cash equivalents</t>
  </si>
  <si>
    <t>Total cash and cash equivalent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Reconciles the Denominators of the Company’s Calculation for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Unvested Restricted Stock</t>
  </si>
  <si>
    <t>Stock based compensation, vesting period</t>
  </si>
  <si>
    <t>4 years</t>
  </si>
  <si>
    <t>Stock based compensation expense</t>
  </si>
  <si>
    <t>Vesting percentage of stock options granted per year</t>
  </si>
  <si>
    <t>40.00%</t>
  </si>
  <si>
    <t>Vested Restricted Stock Awards</t>
  </si>
  <si>
    <t>Stock based compensation, holding period</t>
  </si>
  <si>
    <t>Vested Restricted Stock Awards | Maximum</t>
  </si>
  <si>
    <t>Percentage of annual bonus settled with fully vested restricted stock unit awards</t>
  </si>
  <si>
    <t>Unvested Restricted Stock Awards</t>
  </si>
  <si>
    <t>Unvested Restricted Stock Awards | Minimum</t>
  </si>
  <si>
    <t>Recipient age to expense award on grant date</t>
  </si>
  <si>
    <t>59 years 6 months</t>
  </si>
  <si>
    <t>Unvested Stock Options | Minimum</t>
  </si>
  <si>
    <t>Treasury Stock - Additional Information (Detail) - USD ($)</t>
  </si>
  <si>
    <t>Oct. 19, 2016</t>
  </si>
  <si>
    <t>Oct. 21, 2015</t>
  </si>
  <si>
    <t>Equity, Class of Treasury Stock [Line Items]</t>
  </si>
  <si>
    <t>Stock Repurchase Program, Authorized Amount</t>
  </si>
  <si>
    <t>Purchase of treasury shares (in shares)</t>
  </si>
  <si>
    <t>Repurchase of treasury shares</t>
  </si>
  <si>
    <t>Remaining authorized amount for repurchase of common stock</t>
  </si>
  <si>
    <t>Treasury stock reissued at lower than repurchase price</t>
  </si>
  <si>
    <t>Deferred Compensation Plans - Additional Information (Detail) - USD ($)</t>
  </si>
  <si>
    <t>Deferred Compensation Arrangement with Individual, Excluding Share-based Payments and Postretirement Benefits [Line Items]</t>
  </si>
  <si>
    <t>Trading securities</t>
  </si>
  <si>
    <t>Deferred compensation plan vested amounts due</t>
  </si>
  <si>
    <t>Change in market value of trust assets</t>
  </si>
  <si>
    <t>Maximum</t>
  </si>
  <si>
    <t>Percentage of compensation deferred</t>
  </si>
  <si>
    <t>100.00%</t>
  </si>
  <si>
    <t>Supplemental Disclosure of Cash Flow Information (Detail) - USD ($) $ in Thousands</t>
  </si>
  <si>
    <t>Cash paid during period:</t>
  </si>
  <si>
    <t>Non-cash investing and financing activities:</t>
  </si>
  <si>
    <t>Unrealized (loss) gain on short-term investments</t>
  </si>
  <si>
    <t>Vested stock unit awards issued to settle accrued bonuses</t>
  </si>
  <si>
    <t>Accrual for capital expenditures</t>
  </si>
  <si>
    <t>Accounts Receivable, Net (Detail) - USD ($) $ in Thousands</t>
  </si>
  <si>
    <t>Accounts, Notes, Loans and Financing Receivable [Line Items]</t>
  </si>
  <si>
    <t>Allowance for contract losses and doubtful accounts</t>
  </si>
  <si>
    <t>Total accounts receivable, net</t>
  </si>
  <si>
    <t>Billed accounts receivable</t>
  </si>
  <si>
    <t>Accounts Receivable</t>
  </si>
  <si>
    <t>Unbilled accounts receivable</t>
  </si>
  <si>
    <t>Segment Reporting - Additional Information (Detail)</t>
  </si>
  <si>
    <t>Segment Reporting Information [Line Items]</t>
  </si>
  <si>
    <t>Percentage of Company's revenue</t>
  </si>
  <si>
    <t>10.00%</t>
  </si>
  <si>
    <t>Sales Revenue, Net [Member] | Customer Concentration Risk [Member]</t>
  </si>
  <si>
    <t>12.00%</t>
  </si>
  <si>
    <t>14.00%</t>
  </si>
  <si>
    <t>Accounts Receivable [Member]</t>
  </si>
  <si>
    <t>Percentage of account receivable</t>
  </si>
  <si>
    <t>Accounts Receivable [Member] | Customer Concentration Risk [Member]</t>
  </si>
  <si>
    <t>18.00%</t>
  </si>
  <si>
    <t>24.00%</t>
  </si>
  <si>
    <t>Segment Reporting (Detail) - USD ($) $ in Thousands</t>
  </si>
  <si>
    <t>Operating Income</t>
  </si>
  <si>
    <t>Capital Expenditures</t>
  </si>
  <si>
    <t>Depreciation and Amortization</t>
  </si>
  <si>
    <t>Operating segments</t>
  </si>
  <si>
    <t>Engineering and Other Scientific</t>
  </si>
  <si>
    <t>Environmental and Health</t>
  </si>
  <si>
    <t>Corpo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51520</v>
      </c>
    </row>
    <row r="11" spans="1:3">
      <c r="A11" s="4" t="s">
        <v>17</v>
      </c>
      <c r="B11" s="4" t="s">
        <v>18</v>
      </c>
    </row>
    <row r="12" spans="1:3">
      <c r="A12" s="4" t="s">
        <v>19</v>
      </c>
      <c r="B12" s="4" t="s">
        <v>20</v>
      </c>
    </row>
    <row r="13" spans="1:3">
      <c r="A13" s="4" t="s">
        <v>21</v>
      </c>
      <c r="B13" s="4" t="s">
        <v>22</v>
      </c>
    </row>
    <row r="14" spans="1:3">
      <c r="A14" s="4" t="s">
        <v>23</v>
      </c>
      <c r="C14" s="5" t="n">
        <v>52037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20</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73</v>
      </c>
      <c r="C3" s="7" t="n">
        <v>124794</v>
      </c>
    </row>
    <row r="4" spans="1:3">
      <c r="A4" s="4" t="s">
        <v>28</v>
      </c>
      <c r="B4" s="5" t="n">
        <v>75534</v>
      </c>
      <c r="C4" s="5" t="n">
        <v>71604</v>
      </c>
    </row>
    <row r="5" spans="1:3">
      <c r="A5" s="4" t="s">
        <v>29</v>
      </c>
      <c r="B5" s="5" t="n">
        <v>116532</v>
      </c>
      <c r="C5" s="5" t="n">
        <v>110100</v>
      </c>
    </row>
    <row r="6" spans="1:3">
      <c r="A6" s="4" t="s">
        <v>30</v>
      </c>
      <c r="B6" s="5" t="n">
        <v>9184</v>
      </c>
      <c r="C6" s="5" t="n">
        <v>9011</v>
      </c>
    </row>
    <row r="7" spans="1:3">
      <c r="A7" s="4" t="s">
        <v>31</v>
      </c>
      <c r="B7" s="5" t="n">
        <v>319023</v>
      </c>
      <c r="C7" s="5" t="n">
        <v>315509</v>
      </c>
    </row>
    <row r="8" spans="1:3">
      <c r="A8" s="4" t="s">
        <v>32</v>
      </c>
      <c r="B8" s="5" t="n">
        <v>41357</v>
      </c>
      <c r="C8" s="5" t="n">
        <v>35014</v>
      </c>
    </row>
    <row r="9" spans="1:3">
      <c r="A9" s="4" t="s">
        <v>33</v>
      </c>
      <c r="B9" s="5" t="n">
        <v>8607</v>
      </c>
      <c r="C9" s="5" t="n">
        <v>8607</v>
      </c>
    </row>
    <row r="10" spans="1:3">
      <c r="A10" s="4" t="s">
        <v>34</v>
      </c>
      <c r="B10" s="5" t="n">
        <v>31824</v>
      </c>
      <c r="C10" s="5" t="n">
        <v>30437</v>
      </c>
    </row>
    <row r="11" spans="1:3">
      <c r="A11" s="4" t="s">
        <v>35</v>
      </c>
      <c r="B11" s="5" t="n">
        <v>53801</v>
      </c>
      <c r="C11" s="5" t="n">
        <v>48676</v>
      </c>
    </row>
    <row r="12" spans="1:3">
      <c r="A12" s="4" t="s">
        <v>36</v>
      </c>
      <c r="B12" s="5" t="n">
        <v>1081</v>
      </c>
      <c r="C12" s="5" t="n">
        <v>1346</v>
      </c>
    </row>
    <row r="13" spans="1:3">
      <c r="A13" s="4" t="s">
        <v>37</v>
      </c>
      <c r="B13" s="5" t="n">
        <v>455693</v>
      </c>
      <c r="C13" s="5" t="n">
        <v>439589</v>
      </c>
    </row>
    <row r="14" spans="1:3">
      <c r="A14" s="3" t="s">
        <v>38</v>
      </c>
    </row>
    <row r="15" spans="1:3">
      <c r="A15" s="4" t="s">
        <v>39</v>
      </c>
      <c r="B15" s="5" t="n">
        <v>12403</v>
      </c>
      <c r="C15" s="5" t="n">
        <v>14741</v>
      </c>
    </row>
    <row r="16" spans="1:3">
      <c r="A16" s="4" t="s">
        <v>40</v>
      </c>
      <c r="B16" s="5" t="n">
        <v>56843</v>
      </c>
      <c r="C16" s="5" t="n">
        <v>70064</v>
      </c>
    </row>
    <row r="17" spans="1:3">
      <c r="A17" s="4" t="s">
        <v>41</v>
      </c>
      <c r="B17" s="5" t="n">
        <v>8007</v>
      </c>
      <c r="C17" s="5" t="n">
        <v>8302</v>
      </c>
    </row>
    <row r="18" spans="1:3">
      <c r="A18" s="4" t="s">
        <v>42</v>
      </c>
      <c r="B18" s="5" t="n">
        <v>77253</v>
      </c>
      <c r="C18" s="5" t="n">
        <v>93107</v>
      </c>
    </row>
    <row r="19" spans="1:3">
      <c r="A19" s="4" t="s">
        <v>43</v>
      </c>
      <c r="B19" s="5" t="n">
        <v>3225</v>
      </c>
      <c r="C19" s="5" t="n">
        <v>3326</v>
      </c>
    </row>
    <row r="20" spans="1:3">
      <c r="A20" s="4" t="s">
        <v>44</v>
      </c>
      <c r="B20" s="5" t="n">
        <v>55310</v>
      </c>
      <c r="C20" s="5" t="n">
        <v>52776</v>
      </c>
    </row>
    <row r="21" spans="1:3">
      <c r="A21" s="4" t="s">
        <v>45</v>
      </c>
      <c r="B21" s="5" t="n">
        <v>1139</v>
      </c>
      <c r="C21" s="5" t="n">
        <v>1292</v>
      </c>
    </row>
    <row r="22" spans="1:3">
      <c r="A22" s="4" t="s">
        <v>46</v>
      </c>
      <c r="B22" s="5" t="n">
        <v>136927</v>
      </c>
      <c r="C22" s="5" t="n">
        <v>150501</v>
      </c>
    </row>
    <row r="23" spans="1:3">
      <c r="A23" s="3" t="s">
        <v>47</v>
      </c>
    </row>
    <row r="24" spans="1:3">
      <c r="A24" s="4" t="s">
        <v>48</v>
      </c>
      <c r="B24" s="5" t="n">
        <v>66</v>
      </c>
      <c r="C24" s="5" t="n">
        <v>66</v>
      </c>
    </row>
    <row r="25" spans="1:3">
      <c r="A25" s="4" t="s">
        <v>49</v>
      </c>
      <c r="B25" s="5" t="n">
        <v>223696</v>
      </c>
      <c r="C25" s="5" t="n">
        <v>210230</v>
      </c>
    </row>
    <row r="26" spans="1:3">
      <c r="A26" s="3" t="s">
        <v>50</v>
      </c>
    </row>
    <row r="27" spans="1:3">
      <c r="A27" s="4" t="s">
        <v>51</v>
      </c>
      <c r="B27" s="5" t="n">
        <v>-257</v>
      </c>
      <c r="C27" s="5" t="n">
        <v>-236</v>
      </c>
    </row>
    <row r="28" spans="1:3">
      <c r="A28" s="4" t="s">
        <v>52</v>
      </c>
      <c r="B28" s="5" t="n">
        <v>-2422</v>
      </c>
      <c r="C28" s="5" t="n">
        <v>-1793</v>
      </c>
    </row>
    <row r="29" spans="1:3">
      <c r="A29" s="4" t="s">
        <v>50</v>
      </c>
      <c r="B29" s="5" t="n">
        <v>-2679</v>
      </c>
      <c r="C29" s="5" t="n">
        <v>-2029</v>
      </c>
    </row>
    <row r="30" spans="1:3">
      <c r="A30" s="4" t="s">
        <v>53</v>
      </c>
      <c r="B30" s="5" t="n">
        <v>322437</v>
      </c>
      <c r="C30" s="5" t="n">
        <v>303990</v>
      </c>
    </row>
    <row r="31" spans="1:3">
      <c r="A31" s="4" t="s">
        <v>54</v>
      </c>
      <c r="B31" s="5" t="n">
        <v>-224754</v>
      </c>
      <c r="C31" s="5" t="n">
        <v>-223169</v>
      </c>
    </row>
    <row r="32" spans="1:3">
      <c r="A32" s="4" t="s">
        <v>55</v>
      </c>
      <c r="B32" s="5" t="n">
        <v>318766</v>
      </c>
      <c r="C32" s="5" t="n">
        <v>289088</v>
      </c>
    </row>
    <row r="33" spans="1:3">
      <c r="A33" s="4" t="s">
        <v>56</v>
      </c>
      <c r="B33" s="7" t="n">
        <v>455693</v>
      </c>
      <c r="C33" s="7" t="n">
        <v>439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45</v>
      </c>
    </row>
    <row r="4" spans="1:2">
      <c r="A4" s="4" t="s">
        <v>144</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87</v>
      </c>
    </row>
    <row r="2" spans="1:4">
      <c r="B2" s="2" t="s">
        <v>188</v>
      </c>
      <c r="C2" s="2" t="s">
        <v>2</v>
      </c>
      <c r="D2" s="2" t="s">
        <v>25</v>
      </c>
    </row>
    <row r="3" spans="1:4">
      <c r="A3" s="3" t="s">
        <v>189</v>
      </c>
    </row>
    <row r="4" spans="1:4">
      <c r="A4" s="4" t="s">
        <v>190</v>
      </c>
      <c r="C4" s="5" t="n">
        <v>120000</v>
      </c>
      <c r="D4" s="5" t="n">
        <v>120000</v>
      </c>
    </row>
    <row r="5" spans="1:4">
      <c r="A5" s="4" t="s">
        <v>191</v>
      </c>
    </row>
    <row r="6" spans="1:4">
      <c r="A6" s="3" t="s">
        <v>189</v>
      </c>
    </row>
    <row r="7" spans="1:4">
      <c r="A7" s="4" t="s">
        <v>192</v>
      </c>
      <c r="B7" s="9" t="n">
        <v>0.13</v>
      </c>
    </row>
    <row r="8" spans="1:4">
      <c r="A8" s="4" t="s">
        <v>193</v>
      </c>
      <c r="B8" s="4" t="s">
        <v>194</v>
      </c>
    </row>
    <row r="9" spans="1:4">
      <c r="A9" s="4" t="s">
        <v>195</v>
      </c>
      <c r="B9" s="4" t="s">
        <v>196</v>
      </c>
    </row>
    <row r="10" spans="1:4">
      <c r="A10" s="4" t="s">
        <v>197</v>
      </c>
      <c r="B10"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199</v>
      </c>
      <c r="B1" s="2" t="s">
        <v>64</v>
      </c>
      <c r="H1" s="2" t="s">
        <v>1</v>
      </c>
      <c r="I1" s="2" t="s">
        <v>200</v>
      </c>
    </row>
    <row r="2" spans="1:9">
      <c r="B2" s="2" t="s">
        <v>2</v>
      </c>
      <c r="C2" s="2" t="s">
        <v>201</v>
      </c>
      <c r="D2" s="2" t="s">
        <v>25</v>
      </c>
      <c r="E2" s="2" t="s">
        <v>202</v>
      </c>
      <c r="F2" s="2" t="s">
        <v>65</v>
      </c>
      <c r="G2" s="2" t="s">
        <v>203</v>
      </c>
      <c r="H2" s="2" t="s">
        <v>2</v>
      </c>
      <c r="I2" s="2" t="s">
        <v>25</v>
      </c>
    </row>
    <row r="3" spans="1:9">
      <c r="A3" s="3" t="s">
        <v>189</v>
      </c>
    </row>
    <row r="4" spans="1:9">
      <c r="A4" s="4" t="s">
        <v>204</v>
      </c>
      <c r="B4" s="9" t="n">
        <v>0.13</v>
      </c>
      <c r="C4" s="9" t="n">
        <v>0.13</v>
      </c>
      <c r="D4" s="8" t="n">
        <v>0.105</v>
      </c>
      <c r="E4" s="8" t="n">
        <v>0.105</v>
      </c>
      <c r="F4" s="8" t="n">
        <v>0.105</v>
      </c>
      <c r="G4" s="8" t="n">
        <v>0.105</v>
      </c>
      <c r="H4" s="9" t="n">
        <v>0.26</v>
      </c>
      <c r="I4" s="8" t="n">
        <v>0.42</v>
      </c>
    </row>
    <row r="5" spans="1:9">
      <c r="A5" s="4" t="s">
        <v>205</v>
      </c>
      <c r="B5" s="7" t="n">
        <v>6764</v>
      </c>
      <c r="C5" s="7" t="n">
        <v>6700</v>
      </c>
      <c r="D5" s="7" t="n">
        <v>5416</v>
      </c>
      <c r="E5" s="7" t="n">
        <v>5424</v>
      </c>
      <c r="F5" s="7" t="n">
        <v>5424</v>
      </c>
      <c r="G5" s="7" t="n">
        <v>5374</v>
      </c>
      <c r="H5" s="7" t="n">
        <v>13464</v>
      </c>
      <c r="I5" s="7" t="n">
        <v>21638</v>
      </c>
    </row>
  </sheetData>
  <mergeCells count="2">
    <mergeCell ref="A1:A2"/>
    <mergeCell ref="B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4</v>
      </c>
      <c r="D1" s="2" t="s">
        <v>1</v>
      </c>
    </row>
    <row r="2" spans="1:5">
      <c r="B2" s="2" t="s">
        <v>2</v>
      </c>
      <c r="C2" s="2" t="s">
        <v>65</v>
      </c>
      <c r="D2" s="2" t="s">
        <v>2</v>
      </c>
      <c r="E2" s="2" t="s">
        <v>65</v>
      </c>
    </row>
    <row r="3" spans="1:5">
      <c r="A3" s="4" t="s">
        <v>69</v>
      </c>
      <c r="B3" s="7" t="n">
        <v>95621000</v>
      </c>
      <c r="C3" s="7" t="n">
        <v>87840000</v>
      </c>
      <c r="D3" s="7" t="n">
        <v>192078000</v>
      </c>
      <c r="E3" s="7" t="n">
        <v>171962000</v>
      </c>
    </row>
    <row r="4" spans="1:5">
      <c r="A4" s="4" t="s">
        <v>207</v>
      </c>
      <c r="B4" s="5" t="n">
        <v>2671000</v>
      </c>
      <c r="D4" s="5" t="n">
        <v>4604000</v>
      </c>
    </row>
    <row r="5" spans="1:5">
      <c r="A5" s="4" t="s">
        <v>208</v>
      </c>
      <c r="B5" s="5" t="n">
        <v>5800000</v>
      </c>
      <c r="D5" s="5" t="n">
        <v>11400000</v>
      </c>
    </row>
    <row r="6" spans="1:5">
      <c r="A6" s="4" t="s">
        <v>209</v>
      </c>
    </row>
    <row r="7" spans="1:5">
      <c r="A7" s="4" t="s">
        <v>69</v>
      </c>
      <c r="B7" s="5" t="n">
        <v>62347000</v>
      </c>
      <c r="D7" s="5" t="n">
        <v>126948000</v>
      </c>
    </row>
    <row r="8" spans="1:5">
      <c r="A8" s="4" t="s">
        <v>210</v>
      </c>
    </row>
    <row r="9" spans="1:5">
      <c r="A9" s="4" t="s">
        <v>69</v>
      </c>
      <c r="B9" s="5" t="n">
        <v>14733000</v>
      </c>
      <c r="D9" s="5" t="n">
        <v>27179000</v>
      </c>
    </row>
    <row r="10" spans="1:5">
      <c r="A10" s="4" t="s">
        <v>211</v>
      </c>
    </row>
    <row r="11" spans="1:5">
      <c r="A11" s="4" t="s">
        <v>69</v>
      </c>
      <c r="B11" s="5" t="n">
        <v>17618000</v>
      </c>
      <c r="D11" s="5" t="n">
        <v>36188000</v>
      </c>
    </row>
    <row r="12" spans="1:5">
      <c r="A12" s="4" t="s">
        <v>212</v>
      </c>
    </row>
    <row r="13" spans="1:5">
      <c r="A13" s="4" t="s">
        <v>69</v>
      </c>
      <c r="B13" s="5" t="n">
        <v>923000</v>
      </c>
      <c r="D13" s="5" t="n">
        <v>1763000</v>
      </c>
    </row>
    <row r="14" spans="1:5">
      <c r="A14" s="4" t="s">
        <v>213</v>
      </c>
    </row>
    <row r="15" spans="1:5">
      <c r="A15" s="4" t="s">
        <v>69</v>
      </c>
      <c r="B15" s="7" t="n">
        <v>79965000</v>
      </c>
      <c r="D15" s="7" t="n">
        <v>163136000</v>
      </c>
    </row>
    <row r="16" spans="1:5">
      <c r="A16" s="4" t="s">
        <v>214</v>
      </c>
      <c r="B16" s="4" t="s">
        <v>215</v>
      </c>
      <c r="D16" s="4" t="s">
        <v>216</v>
      </c>
    </row>
    <row r="17" spans="1:5">
      <c r="A17" s="4" t="s">
        <v>217</v>
      </c>
    </row>
    <row r="18" spans="1:5">
      <c r="A18" s="4" t="s">
        <v>69</v>
      </c>
      <c r="B18" s="7" t="n">
        <v>15656000</v>
      </c>
      <c r="D18" s="7" t="n">
        <v>28942000</v>
      </c>
    </row>
    <row r="19" spans="1:5">
      <c r="A19" s="4" t="s">
        <v>214</v>
      </c>
      <c r="B19" s="4" t="s">
        <v>218</v>
      </c>
      <c r="D19" s="4" t="s">
        <v>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v>
      </c>
      <c r="C1" s="2" t="s">
        <v>2</v>
      </c>
      <c r="D1" s="2" t="s">
        <v>25</v>
      </c>
    </row>
    <row r="2" spans="1:4">
      <c r="A2" s="3" t="s">
        <v>221</v>
      </c>
    </row>
    <row r="3" spans="1:4">
      <c r="A3" s="4" t="s">
        <v>222</v>
      </c>
      <c r="B3" s="4" t="s">
        <v>223</v>
      </c>
      <c r="C3" s="7" t="n">
        <v>6267</v>
      </c>
      <c r="D3" s="7" t="n">
        <v>9742</v>
      </c>
    </row>
    <row r="4" spans="1:4">
      <c r="A4" s="4" t="s">
        <v>224</v>
      </c>
      <c r="C4" s="5" t="n">
        <v>140288</v>
      </c>
      <c r="D4" s="5" t="n">
        <v>134696</v>
      </c>
    </row>
    <row r="5" spans="1:4">
      <c r="A5" s="3" t="s">
        <v>225</v>
      </c>
    </row>
    <row r="6" spans="1:4">
      <c r="A6" s="4" t="s">
        <v>226</v>
      </c>
      <c r="B6" s="4" t="s">
        <v>227</v>
      </c>
      <c r="C6" s="5" t="n">
        <v>62196</v>
      </c>
      <c r="D6" s="5" t="n">
        <v>59050</v>
      </c>
    </row>
    <row r="7" spans="1:4">
      <c r="A7" s="4" t="s">
        <v>224</v>
      </c>
      <c r="C7" s="5" t="n">
        <v>62196</v>
      </c>
      <c r="D7" s="5" t="n">
        <v>59050</v>
      </c>
    </row>
    <row r="8" spans="1:4">
      <c r="A8" s="4" t="s">
        <v>228</v>
      </c>
    </row>
    <row r="9" spans="1:4">
      <c r="A9" s="3" t="s">
        <v>221</v>
      </c>
    </row>
    <row r="10" spans="1:4">
      <c r="A10" s="4" t="s">
        <v>229</v>
      </c>
      <c r="B10" s="4" t="s">
        <v>230</v>
      </c>
      <c r="C10" s="5" t="n">
        <v>75534</v>
      </c>
      <c r="D10" s="5" t="n">
        <v>71604</v>
      </c>
    </row>
    <row r="11" spans="1:4">
      <c r="A11" s="4" t="s">
        <v>231</v>
      </c>
      <c r="B11" s="4" t="s">
        <v>232</v>
      </c>
      <c r="C11" s="5" t="n">
        <v>16419</v>
      </c>
      <c r="D11" s="5" t="n">
        <v>13686</v>
      </c>
    </row>
    <row r="12" spans="1:4">
      <c r="A12" s="4" t="s">
        <v>233</v>
      </c>
    </row>
    <row r="13" spans="1:4">
      <c r="A13" s="3" t="s">
        <v>221</v>
      </c>
    </row>
    <row r="14" spans="1:4">
      <c r="A14" s="4" t="s">
        <v>234</v>
      </c>
      <c r="B14" s="4" t="s">
        <v>232</v>
      </c>
      <c r="C14" s="5" t="n">
        <v>42068</v>
      </c>
      <c r="D14" s="5" t="n">
        <v>39664</v>
      </c>
    </row>
    <row r="15" spans="1:4">
      <c r="A15" s="4" t="s">
        <v>235</v>
      </c>
    </row>
    <row r="16" spans="1:4">
      <c r="A16" s="3" t="s">
        <v>221</v>
      </c>
    </row>
    <row r="17" spans="1:4">
      <c r="A17" s="4" t="s">
        <v>222</v>
      </c>
      <c r="B17" s="4" t="s">
        <v>223</v>
      </c>
      <c r="C17" s="5" t="n">
        <v>6267</v>
      </c>
      <c r="D17" s="5" t="n">
        <v>9742</v>
      </c>
    </row>
    <row r="18" spans="1:4">
      <c r="A18" s="4" t="s">
        <v>224</v>
      </c>
      <c r="C18" s="5" t="n">
        <v>64754</v>
      </c>
      <c r="D18" s="5" t="n">
        <v>63092</v>
      </c>
    </row>
    <row r="19" spans="1:4">
      <c r="A19" s="3" t="s">
        <v>225</v>
      </c>
    </row>
    <row r="20" spans="1:4">
      <c r="A20" s="4" t="s">
        <v>226</v>
      </c>
      <c r="B20" s="4" t="s">
        <v>227</v>
      </c>
      <c r="C20" s="5" t="n">
        <v>62196</v>
      </c>
      <c r="D20" s="5" t="n">
        <v>59050</v>
      </c>
    </row>
    <row r="21" spans="1:4">
      <c r="A21" s="4" t="s">
        <v>224</v>
      </c>
      <c r="C21" s="5" t="n">
        <v>62196</v>
      </c>
      <c r="D21" s="5" t="n">
        <v>59050</v>
      </c>
    </row>
    <row r="22" spans="1:4">
      <c r="A22" s="4" t="s">
        <v>236</v>
      </c>
    </row>
    <row r="23" spans="1:4">
      <c r="A23" s="3" t="s">
        <v>221</v>
      </c>
    </row>
    <row r="24" spans="1:4">
      <c r="A24" s="4" t="s">
        <v>229</v>
      </c>
      <c r="B24" s="4" t="s">
        <v>230</v>
      </c>
      <c r="C24" s="5" t="n">
        <v>0</v>
      </c>
      <c r="D24" s="5" t="n">
        <v>0</v>
      </c>
    </row>
    <row r="25" spans="1:4">
      <c r="A25" s="4" t="s">
        <v>231</v>
      </c>
      <c r="B25" s="4" t="s">
        <v>232</v>
      </c>
      <c r="C25" s="5" t="n">
        <v>16419</v>
      </c>
      <c r="D25" s="5" t="n">
        <v>13686</v>
      </c>
    </row>
    <row r="26" spans="1:4">
      <c r="A26" s="4" t="s">
        <v>237</v>
      </c>
    </row>
    <row r="27" spans="1:4">
      <c r="A27" s="3" t="s">
        <v>221</v>
      </c>
    </row>
    <row r="28" spans="1:4">
      <c r="A28" s="4" t="s">
        <v>234</v>
      </c>
      <c r="B28" s="4" t="s">
        <v>232</v>
      </c>
      <c r="C28" s="5" t="n">
        <v>42068</v>
      </c>
      <c r="D28" s="5" t="n">
        <v>39664</v>
      </c>
    </row>
    <row r="29" spans="1:4">
      <c r="A29" s="4" t="s">
        <v>238</v>
      </c>
    </row>
    <row r="30" spans="1:4">
      <c r="A30" s="3" t="s">
        <v>221</v>
      </c>
    </row>
    <row r="31" spans="1:4">
      <c r="A31" s="4" t="s">
        <v>222</v>
      </c>
      <c r="B31" s="4" t="s">
        <v>223</v>
      </c>
      <c r="C31" s="5" t="n">
        <v>0</v>
      </c>
      <c r="D31" s="5" t="n">
        <v>0</v>
      </c>
    </row>
    <row r="32" spans="1:4">
      <c r="A32" s="4" t="s">
        <v>224</v>
      </c>
      <c r="C32" s="5" t="n">
        <v>75534</v>
      </c>
      <c r="D32" s="5" t="n">
        <v>71604</v>
      </c>
    </row>
    <row r="33" spans="1:4">
      <c r="A33" s="3" t="s">
        <v>225</v>
      </c>
    </row>
    <row r="34" spans="1:4">
      <c r="A34" s="4" t="s">
        <v>226</v>
      </c>
      <c r="B34" s="4" t="s">
        <v>227</v>
      </c>
      <c r="C34" s="5" t="n">
        <v>0</v>
      </c>
      <c r="D34" s="5" t="n">
        <v>0</v>
      </c>
    </row>
    <row r="35" spans="1:4">
      <c r="A35" s="4" t="s">
        <v>224</v>
      </c>
      <c r="C35" s="5" t="n">
        <v>0</v>
      </c>
      <c r="D35" s="5" t="n">
        <v>0</v>
      </c>
    </row>
    <row r="36" spans="1:4">
      <c r="A36" s="4" t="s">
        <v>239</v>
      </c>
    </row>
    <row r="37" spans="1:4">
      <c r="A37" s="3" t="s">
        <v>221</v>
      </c>
    </row>
    <row r="38" spans="1:4">
      <c r="A38" s="4" t="s">
        <v>229</v>
      </c>
      <c r="B38" s="4" t="s">
        <v>230</v>
      </c>
      <c r="C38" s="5" t="n">
        <v>75534</v>
      </c>
      <c r="D38" s="5" t="n">
        <v>71604</v>
      </c>
    </row>
    <row r="39" spans="1:4">
      <c r="A39" s="4" t="s">
        <v>231</v>
      </c>
      <c r="B39" s="4" t="s">
        <v>232</v>
      </c>
      <c r="C39" s="5" t="n">
        <v>0</v>
      </c>
      <c r="D39" s="5" t="n">
        <v>0</v>
      </c>
    </row>
    <row r="40" spans="1:4">
      <c r="A40" s="4" t="s">
        <v>240</v>
      </c>
    </row>
    <row r="41" spans="1:4">
      <c r="A41" s="3" t="s">
        <v>221</v>
      </c>
    </row>
    <row r="42" spans="1:4">
      <c r="A42" s="4" t="s">
        <v>234</v>
      </c>
      <c r="B42" s="4" t="s">
        <v>232</v>
      </c>
      <c r="C42" s="5" t="n">
        <v>0</v>
      </c>
      <c r="D42" s="5" t="n">
        <v>0</v>
      </c>
    </row>
    <row r="43" spans="1:4">
      <c r="A43" s="4" t="s">
        <v>241</v>
      </c>
    </row>
    <row r="44" spans="1:4">
      <c r="A44" s="3" t="s">
        <v>221</v>
      </c>
    </row>
    <row r="45" spans="1:4">
      <c r="A45" s="4" t="s">
        <v>222</v>
      </c>
      <c r="B45" s="4" t="s">
        <v>223</v>
      </c>
      <c r="C45" s="5" t="n">
        <v>0</v>
      </c>
      <c r="D45" s="5" t="n">
        <v>0</v>
      </c>
    </row>
    <row r="46" spans="1:4">
      <c r="A46" s="4" t="s">
        <v>224</v>
      </c>
      <c r="C46" s="5" t="n">
        <v>0</v>
      </c>
      <c r="D46" s="5" t="n">
        <v>0</v>
      </c>
    </row>
    <row r="47" spans="1:4">
      <c r="A47" s="3" t="s">
        <v>225</v>
      </c>
    </row>
    <row r="48" spans="1:4">
      <c r="A48" s="4" t="s">
        <v>226</v>
      </c>
      <c r="B48" s="4" t="s">
        <v>227</v>
      </c>
      <c r="C48" s="5" t="n">
        <v>0</v>
      </c>
      <c r="D48" s="5" t="n">
        <v>0</v>
      </c>
    </row>
    <row r="49" spans="1:4">
      <c r="A49" s="4" t="s">
        <v>224</v>
      </c>
      <c r="C49" s="5" t="n">
        <v>0</v>
      </c>
      <c r="D49" s="5" t="n">
        <v>0</v>
      </c>
    </row>
    <row r="50" spans="1:4">
      <c r="A50" s="4" t="s">
        <v>242</v>
      </c>
    </row>
    <row r="51" spans="1:4">
      <c r="A51" s="3" t="s">
        <v>221</v>
      </c>
    </row>
    <row r="52" spans="1:4">
      <c r="A52" s="4" t="s">
        <v>229</v>
      </c>
      <c r="B52" s="4" t="s">
        <v>230</v>
      </c>
      <c r="C52" s="5" t="n">
        <v>0</v>
      </c>
      <c r="D52" s="5" t="n">
        <v>0</v>
      </c>
    </row>
    <row r="53" spans="1:4">
      <c r="A53" s="4" t="s">
        <v>231</v>
      </c>
      <c r="B53" s="4" t="s">
        <v>232</v>
      </c>
      <c r="C53" s="5" t="n">
        <v>0</v>
      </c>
      <c r="D53" s="5" t="n">
        <v>0</v>
      </c>
    </row>
    <row r="54" spans="1:4">
      <c r="A54" s="4" t="s">
        <v>243</v>
      </c>
    </row>
    <row r="55" spans="1:4">
      <c r="A55" s="3" t="s">
        <v>221</v>
      </c>
    </row>
    <row r="56" spans="1:4">
      <c r="A56" s="4" t="s">
        <v>234</v>
      </c>
      <c r="B56" s="4" t="s">
        <v>232</v>
      </c>
      <c r="C56" s="7" t="n">
        <v>0</v>
      </c>
      <c r="D56" s="7" t="n">
        <v>0</v>
      </c>
    </row>
    <row r="57" spans="1:4"/>
    <row r="58" spans="1:4">
      <c r="A58" s="4" t="s">
        <v>223</v>
      </c>
      <c r="B58" s="4" t="s">
        <v>244</v>
      </c>
    </row>
    <row r="59" spans="1:4">
      <c r="A59" s="4" t="s">
        <v>227</v>
      </c>
      <c r="B59" s="4" t="s">
        <v>245</v>
      </c>
    </row>
    <row r="60" spans="1:4">
      <c r="A60" s="4" t="s">
        <v>230</v>
      </c>
      <c r="B60" s="4" t="s">
        <v>246</v>
      </c>
    </row>
    <row r="61" spans="1:4">
      <c r="A61" s="4" t="s">
        <v>232</v>
      </c>
      <c r="B61" s="4" t="s">
        <v>247</v>
      </c>
    </row>
  </sheetData>
  <mergeCells count="6">
    <mergeCell ref="A1:B1"/>
    <mergeCell ref="A57:C57"/>
    <mergeCell ref="B58:C58"/>
    <mergeCell ref="B59:C59"/>
    <mergeCell ref="B60:C60"/>
    <mergeCell ref="B61:C6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193728</v>
      </c>
      <c r="C3" s="7" t="n">
        <v>196791</v>
      </c>
    </row>
    <row r="4" spans="1:3">
      <c r="A4" s="4" t="s">
        <v>251</v>
      </c>
      <c r="B4" s="5" t="n">
        <v>0</v>
      </c>
      <c r="C4" s="5" t="n">
        <v>0</v>
      </c>
    </row>
    <row r="5" spans="1:3">
      <c r="A5" s="4" t="s">
        <v>252</v>
      </c>
      <c r="B5" s="5" t="n">
        <v>-421</v>
      </c>
      <c r="C5" s="5" t="n">
        <v>-393</v>
      </c>
    </row>
    <row r="6" spans="1:3">
      <c r="A6" s="4" t="s">
        <v>253</v>
      </c>
      <c r="B6" s="5" t="n">
        <v>193307</v>
      </c>
      <c r="C6" s="5" t="n">
        <v>196398</v>
      </c>
    </row>
    <row r="7" spans="1:3">
      <c r="A7" s="4" t="s">
        <v>254</v>
      </c>
    </row>
    <row r="8" spans="1:3">
      <c r="A8" s="3" t="s">
        <v>249</v>
      </c>
    </row>
    <row r="9" spans="1:3">
      <c r="A9" s="4" t="s">
        <v>250</v>
      </c>
      <c r="B9" s="5" t="n">
        <v>75955</v>
      </c>
      <c r="C9" s="5" t="n">
        <v>71997</v>
      </c>
    </row>
    <row r="10" spans="1:3">
      <c r="A10" s="4" t="s">
        <v>251</v>
      </c>
      <c r="B10" s="5" t="n">
        <v>0</v>
      </c>
      <c r="C10" s="5" t="n">
        <v>0</v>
      </c>
    </row>
    <row r="11" spans="1:3">
      <c r="A11" s="4" t="s">
        <v>252</v>
      </c>
      <c r="B11" s="5" t="n">
        <v>-421</v>
      </c>
      <c r="C11" s="5" t="n">
        <v>-393</v>
      </c>
    </row>
    <row r="12" spans="1:3">
      <c r="A12" s="4" t="s">
        <v>253</v>
      </c>
      <c r="B12" s="5" t="n">
        <v>75534</v>
      </c>
      <c r="C12" s="5" t="n">
        <v>71604</v>
      </c>
    </row>
    <row r="13" spans="1:3">
      <c r="A13" s="4" t="s">
        <v>255</v>
      </c>
    </row>
    <row r="14" spans="1:3">
      <c r="A14" s="3" t="s">
        <v>249</v>
      </c>
    </row>
    <row r="15" spans="1:3">
      <c r="A15" s="4" t="s">
        <v>250</v>
      </c>
      <c r="B15" s="5" t="n">
        <v>111506</v>
      </c>
      <c r="C15" s="5" t="n">
        <v>115052</v>
      </c>
    </row>
    <row r="16" spans="1:3">
      <c r="A16" s="4" t="s">
        <v>251</v>
      </c>
      <c r="B16" s="5" t="n">
        <v>0</v>
      </c>
      <c r="C16" s="5" t="n">
        <v>0</v>
      </c>
    </row>
    <row r="17" spans="1:3">
      <c r="A17" s="4" t="s">
        <v>252</v>
      </c>
      <c r="B17" s="5" t="n">
        <v>0</v>
      </c>
      <c r="C17" s="5" t="n">
        <v>0</v>
      </c>
    </row>
    <row r="18" spans="1:3">
      <c r="A18" s="4" t="s">
        <v>253</v>
      </c>
      <c r="B18" s="5" t="n">
        <v>111506</v>
      </c>
      <c r="C18" s="5" t="n">
        <v>115052</v>
      </c>
    </row>
    <row r="19" spans="1:3">
      <c r="A19" s="4" t="s">
        <v>222</v>
      </c>
    </row>
    <row r="20" spans="1:3">
      <c r="A20" s="3" t="s">
        <v>249</v>
      </c>
    </row>
    <row r="21" spans="1:3">
      <c r="A21" s="4" t="s">
        <v>250</v>
      </c>
      <c r="B21" s="5" t="n">
        <v>6267</v>
      </c>
      <c r="C21" s="5" t="n">
        <v>9742</v>
      </c>
    </row>
    <row r="22" spans="1:3">
      <c r="A22" s="4" t="s">
        <v>251</v>
      </c>
      <c r="B22" s="5" t="n">
        <v>0</v>
      </c>
      <c r="C22" s="5" t="n">
        <v>0</v>
      </c>
    </row>
    <row r="23" spans="1:3">
      <c r="A23" s="4" t="s">
        <v>252</v>
      </c>
      <c r="B23" s="5" t="n">
        <v>0</v>
      </c>
      <c r="C23" s="5" t="n">
        <v>0</v>
      </c>
    </row>
    <row r="24" spans="1:3">
      <c r="A24" s="4" t="s">
        <v>253</v>
      </c>
      <c r="B24" s="5" t="n">
        <v>6267</v>
      </c>
      <c r="C24" s="5" t="n">
        <v>9742</v>
      </c>
    </row>
    <row r="25" spans="1:3">
      <c r="A25" s="4" t="s">
        <v>256</v>
      </c>
    </row>
    <row r="26" spans="1:3">
      <c r="A26" s="3" t="s">
        <v>249</v>
      </c>
    </row>
    <row r="27" spans="1:3">
      <c r="A27" s="4" t="s">
        <v>250</v>
      </c>
      <c r="B27" s="5" t="n">
        <v>6267</v>
      </c>
      <c r="C27" s="5" t="n">
        <v>9742</v>
      </c>
    </row>
    <row r="28" spans="1:3">
      <c r="A28" s="4" t="s">
        <v>251</v>
      </c>
      <c r="B28" s="5" t="n">
        <v>0</v>
      </c>
      <c r="C28" s="5" t="n">
        <v>0</v>
      </c>
    </row>
    <row r="29" spans="1:3">
      <c r="A29" s="4" t="s">
        <v>252</v>
      </c>
      <c r="B29" s="5" t="n">
        <v>0</v>
      </c>
      <c r="C29" s="5" t="n">
        <v>0</v>
      </c>
    </row>
    <row r="30" spans="1:3">
      <c r="A30" s="4" t="s">
        <v>253</v>
      </c>
      <c r="B30" s="5" t="n">
        <v>6267</v>
      </c>
      <c r="C30" s="5" t="n">
        <v>9742</v>
      </c>
    </row>
    <row r="31" spans="1:3">
      <c r="A31" s="4" t="s">
        <v>257</v>
      </c>
    </row>
    <row r="32" spans="1:3">
      <c r="A32" s="3" t="s">
        <v>249</v>
      </c>
    </row>
    <row r="33" spans="1:3">
      <c r="A33" s="4" t="s">
        <v>250</v>
      </c>
      <c r="B33" s="5" t="n">
        <v>117773</v>
      </c>
      <c r="C33" s="5" t="n">
        <v>124794</v>
      </c>
    </row>
    <row r="34" spans="1:3">
      <c r="A34" s="4" t="s">
        <v>251</v>
      </c>
      <c r="B34" s="5" t="n">
        <v>0</v>
      </c>
      <c r="C34" s="5" t="n">
        <v>0</v>
      </c>
    </row>
    <row r="35" spans="1:3">
      <c r="A35" s="4" t="s">
        <v>252</v>
      </c>
      <c r="B35" s="5" t="n">
        <v>0</v>
      </c>
      <c r="C35" s="5" t="n">
        <v>0</v>
      </c>
    </row>
    <row r="36" spans="1:3">
      <c r="A36" s="4" t="s">
        <v>253</v>
      </c>
      <c r="B36" s="5" t="n">
        <v>117773</v>
      </c>
      <c r="C36" s="5" t="n">
        <v>124794</v>
      </c>
    </row>
    <row r="37" spans="1:3">
      <c r="A37" s="4" t="s">
        <v>258</v>
      </c>
    </row>
    <row r="38" spans="1:3">
      <c r="A38" s="3" t="s">
        <v>249</v>
      </c>
    </row>
    <row r="39" spans="1:3">
      <c r="A39" s="4" t="s">
        <v>250</v>
      </c>
      <c r="B39" s="5" t="n">
        <v>75955</v>
      </c>
      <c r="C39" s="5" t="n">
        <v>71997</v>
      </c>
    </row>
    <row r="40" spans="1:3">
      <c r="A40" s="4" t="s">
        <v>251</v>
      </c>
      <c r="B40" s="5" t="n">
        <v>0</v>
      </c>
      <c r="C40" s="5" t="n">
        <v>0</v>
      </c>
    </row>
    <row r="41" spans="1:3">
      <c r="A41" s="4" t="s">
        <v>252</v>
      </c>
      <c r="B41" s="5" t="n">
        <v>-421</v>
      </c>
      <c r="C41" s="5" t="n">
        <v>-393</v>
      </c>
    </row>
    <row r="42" spans="1:3">
      <c r="A42" s="4" t="s">
        <v>253</v>
      </c>
      <c r="B42" s="7" t="n">
        <v>75534</v>
      </c>
      <c r="C42" s="7" t="n">
        <v>71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3644</v>
      </c>
      <c r="C2" s="7" t="n">
        <v>3526</v>
      </c>
    </row>
    <row r="3" spans="1:3">
      <c r="A3" s="4" t="s">
        <v>59</v>
      </c>
      <c r="B3" s="8" t="n">
        <v>0.001</v>
      </c>
      <c r="C3" s="8" t="n">
        <v>0.001</v>
      </c>
    </row>
    <row r="4" spans="1:3">
      <c r="A4" s="4" t="s">
        <v>60</v>
      </c>
      <c r="B4" s="5" t="n">
        <v>120000</v>
      </c>
      <c r="C4" s="5" t="n">
        <v>120000</v>
      </c>
    </row>
    <row r="5" spans="1:3">
      <c r="A5" s="4" t="s">
        <v>61</v>
      </c>
      <c r="B5" s="5" t="n">
        <v>65707</v>
      </c>
      <c r="C5" s="5" t="n">
        <v>65707</v>
      </c>
    </row>
    <row r="6" spans="1:3">
      <c r="A6" s="4" t="s">
        <v>62</v>
      </c>
      <c r="B6" s="5" t="n">
        <v>13669</v>
      </c>
      <c r="C6" s="5" t="n">
        <v>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49</v>
      </c>
    </row>
    <row r="3" spans="1:3">
      <c r="A3" s="4" t="s">
        <v>260</v>
      </c>
      <c r="B3" s="7" t="n">
        <v>43947</v>
      </c>
    </row>
    <row r="4" spans="1:3">
      <c r="A4" s="4" t="s">
        <v>261</v>
      </c>
      <c r="B4" s="5" t="n">
        <v>32008</v>
      </c>
    </row>
    <row r="5" spans="1:3">
      <c r="A5" s="4" t="s">
        <v>262</v>
      </c>
      <c r="B5" s="5" t="n">
        <v>75955</v>
      </c>
    </row>
    <row r="6" spans="1:3">
      <c r="A6" s="4" t="s">
        <v>263</v>
      </c>
      <c r="B6" s="5" t="n">
        <v>43784</v>
      </c>
    </row>
    <row r="7" spans="1:3">
      <c r="A7" s="4" t="s">
        <v>264</v>
      </c>
      <c r="B7" s="5" t="n">
        <v>31750</v>
      </c>
    </row>
    <row r="8" spans="1:3">
      <c r="A8" s="4" t="s">
        <v>265</v>
      </c>
      <c r="B8" s="7" t="n">
        <v>75534</v>
      </c>
      <c r="C8" s="7" t="n">
        <v>716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4</v>
      </c>
      <c r="D1" s="2" t="s">
        <v>1</v>
      </c>
    </row>
    <row r="2" spans="1:5">
      <c r="B2" s="2" t="s">
        <v>2</v>
      </c>
      <c r="C2" s="2" t="s">
        <v>65</v>
      </c>
      <c r="D2" s="2" t="s">
        <v>2</v>
      </c>
      <c r="E2" s="2" t="s">
        <v>65</v>
      </c>
    </row>
    <row r="3" spans="1:5">
      <c r="A3" s="3" t="s">
        <v>267</v>
      </c>
    </row>
    <row r="4" spans="1:5">
      <c r="A4" s="4" t="s">
        <v>268</v>
      </c>
      <c r="B4" s="5" t="n">
        <v>53008</v>
      </c>
      <c r="C4" s="5" t="n">
        <v>52830</v>
      </c>
      <c r="D4" s="5" t="n">
        <v>52876</v>
      </c>
      <c r="E4" s="5" t="n">
        <v>52716</v>
      </c>
    </row>
    <row r="5" spans="1:5">
      <c r="A5" s="4" t="s">
        <v>269</v>
      </c>
      <c r="B5" s="5" t="n">
        <v>54195</v>
      </c>
      <c r="C5" s="5" t="n">
        <v>53936</v>
      </c>
      <c r="D5" s="5" t="n">
        <v>54111</v>
      </c>
      <c r="E5" s="5" t="n">
        <v>53960</v>
      </c>
    </row>
    <row r="6" spans="1:5">
      <c r="A6" s="4" t="s">
        <v>270</v>
      </c>
    </row>
    <row r="7" spans="1:5">
      <c r="A7" s="3" t="s">
        <v>267</v>
      </c>
    </row>
    <row r="8" spans="1:5">
      <c r="A8" s="4" t="s">
        <v>271</v>
      </c>
      <c r="B8" s="5" t="n">
        <v>398</v>
      </c>
      <c r="C8" s="5" t="n">
        <v>270</v>
      </c>
      <c r="D8" s="5" t="n">
        <v>362</v>
      </c>
      <c r="E8" s="5" t="n">
        <v>266</v>
      </c>
    </row>
    <row r="9" spans="1:5">
      <c r="A9" s="4" t="s">
        <v>272</v>
      </c>
    </row>
    <row r="10" spans="1:5">
      <c r="A10" s="3" t="s">
        <v>267</v>
      </c>
    </row>
    <row r="11" spans="1:5">
      <c r="A11" s="4" t="s">
        <v>271</v>
      </c>
      <c r="B11" s="5" t="n">
        <v>789</v>
      </c>
      <c r="C11" s="5" t="n">
        <v>836</v>
      </c>
      <c r="D11" s="5" t="n">
        <v>873</v>
      </c>
      <c r="E11" s="5" t="n">
        <v>9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273</v>
      </c>
      <c r="B1" s="2" t="s">
        <v>64</v>
      </c>
      <c r="D1" s="2" t="s">
        <v>1</v>
      </c>
    </row>
    <row r="2" spans="1:5">
      <c r="B2" s="2" t="s">
        <v>2</v>
      </c>
      <c r="C2" s="2" t="s">
        <v>65</v>
      </c>
      <c r="D2" s="2" t="s">
        <v>2</v>
      </c>
      <c r="E2" s="2" t="s">
        <v>65</v>
      </c>
    </row>
    <row r="3" spans="1:5">
      <c r="A3" s="3" t="s">
        <v>274</v>
      </c>
    </row>
    <row r="4" spans="1:5">
      <c r="A4" s="4" t="s">
        <v>275</v>
      </c>
      <c r="D4" s="4" t="s">
        <v>276</v>
      </c>
    </row>
    <row r="5" spans="1:5">
      <c r="A5" s="4" t="s">
        <v>277</v>
      </c>
    </row>
    <row r="6" spans="1:5">
      <c r="A6" s="3" t="s">
        <v>274</v>
      </c>
    </row>
    <row r="7" spans="1:5">
      <c r="A7" s="4" t="s">
        <v>278</v>
      </c>
      <c r="D7" s="4" t="s">
        <v>279</v>
      </c>
    </row>
    <row r="8" spans="1:5">
      <c r="A8" s="4" t="s">
        <v>270</v>
      </c>
    </row>
    <row r="9" spans="1:5">
      <c r="A9" s="3" t="s">
        <v>274</v>
      </c>
    </row>
    <row r="10" spans="1:5">
      <c r="A10" s="4" t="s">
        <v>280</v>
      </c>
      <c r="B10" s="7" t="n">
        <v>116000</v>
      </c>
      <c r="C10" s="7" t="n">
        <v>93000</v>
      </c>
      <c r="D10" s="7" t="n">
        <v>4129000</v>
      </c>
      <c r="E10" s="7" t="n">
        <v>59</v>
      </c>
    </row>
    <row r="11" spans="1:5">
      <c r="A11" s="4" t="s">
        <v>281</v>
      </c>
      <c r="D11" s="4" t="s">
        <v>282</v>
      </c>
    </row>
    <row r="12" spans="1:5">
      <c r="A12" s="4" t="s">
        <v>278</v>
      </c>
      <c r="D12" s="4" t="s">
        <v>279</v>
      </c>
    </row>
    <row r="13" spans="1:5">
      <c r="A13" s="4" t="s">
        <v>283</v>
      </c>
    </row>
    <row r="14" spans="1:5">
      <c r="A14" s="3" t="s">
        <v>274</v>
      </c>
    </row>
    <row r="15" spans="1:5">
      <c r="A15" s="4" t="s">
        <v>280</v>
      </c>
      <c r="B15" s="5" t="n">
        <v>2168000</v>
      </c>
      <c r="C15" s="5" t="n">
        <v>2201000</v>
      </c>
      <c r="D15" s="7" t="n">
        <v>4400000</v>
      </c>
      <c r="E15" s="5" t="n">
        <v>4129000</v>
      </c>
    </row>
    <row r="16" spans="1:5">
      <c r="A16" s="4" t="s">
        <v>284</v>
      </c>
      <c r="D16" s="4" t="s">
        <v>279</v>
      </c>
    </row>
    <row r="17" spans="1:5">
      <c r="A17" s="4" t="s">
        <v>285</v>
      </c>
    </row>
    <row r="18" spans="1:5">
      <c r="A18" s="3" t="s">
        <v>274</v>
      </c>
    </row>
    <row r="19" spans="1:5">
      <c r="A19" s="4" t="s">
        <v>286</v>
      </c>
      <c r="D19" s="4" t="s">
        <v>282</v>
      </c>
    </row>
    <row r="20" spans="1:5">
      <c r="A20" s="4" t="s">
        <v>287</v>
      </c>
    </row>
    <row r="21" spans="1:5">
      <c r="A21" s="3" t="s">
        <v>274</v>
      </c>
    </row>
    <row r="22" spans="1:5">
      <c r="A22" s="4" t="s">
        <v>280</v>
      </c>
      <c r="B22" s="7" t="n">
        <v>1460000</v>
      </c>
      <c r="C22" s="7" t="n">
        <v>1238000</v>
      </c>
      <c r="D22" s="7" t="n">
        <v>4968000</v>
      </c>
      <c r="E22" s="7" t="n">
        <v>4494000</v>
      </c>
    </row>
    <row r="23" spans="1:5">
      <c r="A23" s="4" t="s">
        <v>288</v>
      </c>
    </row>
    <row r="24" spans="1:5">
      <c r="A24" s="3" t="s">
        <v>274</v>
      </c>
    </row>
    <row r="25" spans="1:5">
      <c r="A25" s="4" t="s">
        <v>289</v>
      </c>
      <c r="D25" s="4" t="s">
        <v>290</v>
      </c>
    </row>
    <row r="26" spans="1:5">
      <c r="A26" s="4" t="s">
        <v>291</v>
      </c>
    </row>
    <row r="27" spans="1:5">
      <c r="A27" s="3" t="s">
        <v>274</v>
      </c>
    </row>
    <row r="28" spans="1:5">
      <c r="A28" s="4" t="s">
        <v>289</v>
      </c>
      <c r="D28" s="4" t="s">
        <v>2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292</v>
      </c>
      <c r="B1" s="2" t="s">
        <v>1</v>
      </c>
    </row>
    <row r="2" spans="1:5">
      <c r="B2" s="2" t="s">
        <v>2</v>
      </c>
      <c r="C2" s="2" t="s">
        <v>65</v>
      </c>
      <c r="D2" s="2" t="s">
        <v>293</v>
      </c>
      <c r="E2" s="2" t="s">
        <v>294</v>
      </c>
    </row>
    <row r="3" spans="1:5">
      <c r="A3" s="3" t="s">
        <v>295</v>
      </c>
    </row>
    <row r="4" spans="1:5">
      <c r="A4" s="4" t="s">
        <v>296</v>
      </c>
      <c r="D4" s="7" t="n">
        <v>35000000</v>
      </c>
      <c r="E4" s="7" t="n">
        <v>35000000</v>
      </c>
    </row>
    <row r="5" spans="1:5">
      <c r="A5" s="4" t="s">
        <v>297</v>
      </c>
      <c r="C5" s="5" t="n">
        <v>235164</v>
      </c>
    </row>
    <row r="6" spans="1:5">
      <c r="A6" s="4" t="s">
        <v>298</v>
      </c>
      <c r="C6" s="7" t="n">
        <v>7004000</v>
      </c>
    </row>
    <row r="7" spans="1:5">
      <c r="A7" s="4" t="s">
        <v>299</v>
      </c>
      <c r="B7" s="7" t="n">
        <v>45376000</v>
      </c>
    </row>
    <row r="8" spans="1:5">
      <c r="A8" s="4" t="s">
        <v>300</v>
      </c>
      <c r="B8" s="7" t="n">
        <v>5892000</v>
      </c>
      <c r="C8" s="7" t="n">
        <v>566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64</v>
      </c>
      <c r="D1" s="2" t="s">
        <v>1</v>
      </c>
    </row>
    <row r="2" spans="1:6">
      <c r="B2" s="2" t="s">
        <v>2</v>
      </c>
      <c r="C2" s="2" t="s">
        <v>65</v>
      </c>
      <c r="D2" s="2" t="s">
        <v>2</v>
      </c>
      <c r="E2" s="2" t="s">
        <v>65</v>
      </c>
      <c r="F2" s="2" t="s">
        <v>25</v>
      </c>
    </row>
    <row r="3" spans="1:6">
      <c r="A3" s="3" t="s">
        <v>302</v>
      </c>
    </row>
    <row r="4" spans="1:6">
      <c r="A4" s="4" t="s">
        <v>303</v>
      </c>
      <c r="B4" s="7" t="n">
        <v>58487000</v>
      </c>
      <c r="D4" s="7" t="n">
        <v>58487000</v>
      </c>
      <c r="F4" s="7" t="n">
        <v>53350000</v>
      </c>
    </row>
    <row r="5" spans="1:6">
      <c r="A5" s="4" t="s">
        <v>304</v>
      </c>
      <c r="B5" s="5" t="n">
        <v>62196000</v>
      </c>
      <c r="D5" s="5" t="n">
        <v>62196000</v>
      </c>
      <c r="F5" s="7" t="n">
        <v>59050000</v>
      </c>
    </row>
    <row r="6" spans="1:6">
      <c r="A6" s="4" t="s">
        <v>305</v>
      </c>
      <c r="B6" s="7" t="n">
        <v>1043000</v>
      </c>
      <c r="C6" s="7" t="n">
        <v>1020000</v>
      </c>
      <c r="D6" s="7" t="n">
        <v>737000</v>
      </c>
      <c r="E6" s="7" t="n">
        <v>2917000</v>
      </c>
    </row>
    <row r="7" spans="1:6">
      <c r="A7" s="4" t="s">
        <v>306</v>
      </c>
    </row>
    <row r="8" spans="1:6">
      <c r="A8" s="3" t="s">
        <v>302</v>
      </c>
    </row>
    <row r="9" spans="1:6">
      <c r="A9" s="4" t="s">
        <v>307</v>
      </c>
      <c r="D9" s="4" t="s">
        <v>3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4</v>
      </c>
      <c r="D1" s="2" t="s">
        <v>1</v>
      </c>
    </row>
    <row r="2" spans="1:5">
      <c r="B2" s="2" t="s">
        <v>2</v>
      </c>
      <c r="C2" s="2" t="s">
        <v>65</v>
      </c>
      <c r="D2" s="2" t="s">
        <v>2</v>
      </c>
      <c r="E2" s="2" t="s">
        <v>65</v>
      </c>
    </row>
    <row r="3" spans="1:5">
      <c r="A3" s="3" t="s">
        <v>310</v>
      </c>
    </row>
    <row r="4" spans="1:5">
      <c r="A4" s="4" t="s">
        <v>82</v>
      </c>
      <c r="D4" s="7" t="n">
        <v>12217</v>
      </c>
      <c r="E4" s="7" t="n">
        <v>8522</v>
      </c>
    </row>
    <row r="5" spans="1:5">
      <c r="A5" s="3" t="s">
        <v>311</v>
      </c>
    </row>
    <row r="6" spans="1:5">
      <c r="A6" s="4" t="s">
        <v>312</v>
      </c>
      <c r="B6" s="7" t="n">
        <v>19</v>
      </c>
      <c r="C6" s="7" t="n">
        <v>-32</v>
      </c>
      <c r="D6" s="5" t="n">
        <v>-21</v>
      </c>
      <c r="E6" s="5" t="n">
        <v>4</v>
      </c>
    </row>
    <row r="7" spans="1:5">
      <c r="A7" s="4" t="s">
        <v>313</v>
      </c>
      <c r="D7" s="5" t="n">
        <v>7643</v>
      </c>
      <c r="E7" s="5" t="n">
        <v>6910</v>
      </c>
    </row>
    <row r="8" spans="1:5">
      <c r="A8" s="4" t="s">
        <v>314</v>
      </c>
      <c r="D8" s="7" t="n">
        <v>691</v>
      </c>
      <c r="E8" s="7" t="n">
        <v>1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5</v>
      </c>
      <c r="B1" s="2" t="s">
        <v>2</v>
      </c>
      <c r="C1" s="2" t="s">
        <v>25</v>
      </c>
    </row>
    <row r="2" spans="1:3">
      <c r="A2" s="3" t="s">
        <v>316</v>
      </c>
    </row>
    <row r="3" spans="1:3">
      <c r="A3" s="4" t="s">
        <v>317</v>
      </c>
      <c r="B3" s="7" t="n">
        <v>-3644</v>
      </c>
      <c r="C3" s="7" t="n">
        <v>-3526</v>
      </c>
    </row>
    <row r="4" spans="1:3">
      <c r="A4" s="4" t="s">
        <v>318</v>
      </c>
      <c r="B4" s="5" t="n">
        <v>116532</v>
      </c>
      <c r="C4" s="5" t="n">
        <v>110100</v>
      </c>
    </row>
    <row r="5" spans="1:3">
      <c r="A5" s="4" t="s">
        <v>319</v>
      </c>
    </row>
    <row r="6" spans="1:3">
      <c r="A6" s="3" t="s">
        <v>316</v>
      </c>
    </row>
    <row r="7" spans="1:3">
      <c r="A7" s="4" t="s">
        <v>320</v>
      </c>
      <c r="B7" s="5" t="n">
        <v>77953</v>
      </c>
      <c r="C7" s="5" t="n">
        <v>78139</v>
      </c>
    </row>
    <row r="8" spans="1:3">
      <c r="A8" s="4" t="s">
        <v>321</v>
      </c>
    </row>
    <row r="9" spans="1:3">
      <c r="A9" s="3" t="s">
        <v>316</v>
      </c>
    </row>
    <row r="10" spans="1:3">
      <c r="A10" s="4" t="s">
        <v>320</v>
      </c>
      <c r="B10" s="7" t="n">
        <v>42223</v>
      </c>
      <c r="C10" s="7" t="n">
        <v>35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22</v>
      </c>
      <c r="B1" s="2" t="s">
        <v>64</v>
      </c>
      <c r="D1" s="2" t="s">
        <v>1</v>
      </c>
    </row>
    <row r="2" spans="1:6">
      <c r="B2" s="2" t="s">
        <v>2</v>
      </c>
      <c r="C2" s="2" t="s">
        <v>65</v>
      </c>
      <c r="D2" s="2" t="s">
        <v>2</v>
      </c>
      <c r="E2" s="2" t="s">
        <v>65</v>
      </c>
      <c r="F2" s="2" t="s">
        <v>25</v>
      </c>
    </row>
    <row r="3" spans="1:6">
      <c r="A3" s="3" t="s">
        <v>323</v>
      </c>
    </row>
    <row r="4" spans="1:6">
      <c r="A4" s="4" t="s">
        <v>324</v>
      </c>
      <c r="B4" s="4" t="s">
        <v>325</v>
      </c>
      <c r="C4" s="4" t="s">
        <v>325</v>
      </c>
      <c r="D4" s="4" t="s">
        <v>325</v>
      </c>
      <c r="E4" s="4" t="s">
        <v>325</v>
      </c>
    </row>
    <row r="5" spans="1:6">
      <c r="A5" s="4" t="s">
        <v>326</v>
      </c>
    </row>
    <row r="6" spans="1:6">
      <c r="A6" s="3" t="s">
        <v>323</v>
      </c>
    </row>
    <row r="7" spans="1:6">
      <c r="A7" s="4" t="s">
        <v>214</v>
      </c>
      <c r="B7" s="4" t="s">
        <v>327</v>
      </c>
      <c r="D7" s="4" t="s">
        <v>328</v>
      </c>
      <c r="E7" s="4" t="s">
        <v>327</v>
      </c>
    </row>
    <row r="8" spans="1:6">
      <c r="A8" s="4" t="s">
        <v>329</v>
      </c>
    </row>
    <row r="9" spans="1:6">
      <c r="A9" s="3" t="s">
        <v>323</v>
      </c>
    </row>
    <row r="10" spans="1:6">
      <c r="A10" s="4" t="s">
        <v>330</v>
      </c>
      <c r="B10" s="4" t="s">
        <v>325</v>
      </c>
      <c r="D10" s="4" t="s">
        <v>325</v>
      </c>
    </row>
    <row r="11" spans="1:6">
      <c r="A11" s="4" t="s">
        <v>331</v>
      </c>
    </row>
    <row r="12" spans="1:6">
      <c r="A12" s="3" t="s">
        <v>323</v>
      </c>
    </row>
    <row r="13" spans="1:6">
      <c r="A13" s="4" t="s">
        <v>330</v>
      </c>
      <c r="B13" s="4" t="s">
        <v>332</v>
      </c>
      <c r="D13" s="4" t="s">
        <v>332</v>
      </c>
      <c r="F13" s="4" t="s">
        <v>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4</v>
      </c>
      <c r="B1" s="2" t="s">
        <v>64</v>
      </c>
      <c r="D1" s="2" t="s">
        <v>1</v>
      </c>
    </row>
    <row r="2" spans="1:5">
      <c r="B2" s="2" t="s">
        <v>2</v>
      </c>
      <c r="C2" s="2" t="s">
        <v>65</v>
      </c>
      <c r="D2" s="2" t="s">
        <v>2</v>
      </c>
      <c r="E2" s="2" t="s">
        <v>65</v>
      </c>
    </row>
    <row r="3" spans="1:5">
      <c r="A3" s="3" t="s">
        <v>323</v>
      </c>
    </row>
    <row r="4" spans="1:5">
      <c r="A4" s="4" t="s">
        <v>69</v>
      </c>
      <c r="B4" s="7" t="n">
        <v>95621</v>
      </c>
      <c r="C4" s="7" t="n">
        <v>87840</v>
      </c>
      <c r="D4" s="7" t="n">
        <v>192078</v>
      </c>
      <c r="E4" s="7" t="n">
        <v>171962</v>
      </c>
    </row>
    <row r="5" spans="1:5">
      <c r="A5" s="4" t="s">
        <v>335</v>
      </c>
      <c r="B5" s="5" t="n">
        <v>22478</v>
      </c>
      <c r="C5" s="5" t="n">
        <v>20317</v>
      </c>
      <c r="D5" s="5" t="n">
        <v>44076</v>
      </c>
      <c r="E5" s="5" t="n">
        <v>34951</v>
      </c>
    </row>
    <row r="6" spans="1:5">
      <c r="A6" s="4" t="s">
        <v>336</v>
      </c>
      <c r="B6" s="5" t="n">
        <v>2139</v>
      </c>
      <c r="C6" s="5" t="n">
        <v>1219</v>
      </c>
      <c r="D6" s="5" t="n">
        <v>8949</v>
      </c>
      <c r="E6" s="5" t="n">
        <v>2526</v>
      </c>
    </row>
    <row r="7" spans="1:5">
      <c r="A7" s="4" t="s">
        <v>337</v>
      </c>
      <c r="B7" s="5" t="n">
        <v>1594</v>
      </c>
      <c r="C7" s="5" t="n">
        <v>1629</v>
      </c>
      <c r="D7" s="5" t="n">
        <v>3149</v>
      </c>
      <c r="E7" s="5" t="n">
        <v>3195</v>
      </c>
    </row>
    <row r="8" spans="1:5">
      <c r="A8" s="4" t="s">
        <v>338</v>
      </c>
    </row>
    <row r="9" spans="1:5">
      <c r="A9" s="3" t="s">
        <v>323</v>
      </c>
    </row>
    <row r="10" spans="1:5">
      <c r="A10" s="4" t="s">
        <v>335</v>
      </c>
      <c r="B10" s="5" t="n">
        <v>31958</v>
      </c>
      <c r="C10" s="5" t="n">
        <v>30137</v>
      </c>
      <c r="D10" s="5" t="n">
        <v>64495</v>
      </c>
      <c r="E10" s="5" t="n">
        <v>57937</v>
      </c>
    </row>
    <row r="11" spans="1:5">
      <c r="A11" s="4" t="s">
        <v>336</v>
      </c>
      <c r="B11" s="5" t="n">
        <v>1338</v>
      </c>
      <c r="C11" s="5" t="n">
        <v>858</v>
      </c>
      <c r="D11" s="5" t="n">
        <v>2202</v>
      </c>
      <c r="E11" s="5" t="n">
        <v>1908</v>
      </c>
    </row>
    <row r="12" spans="1:5">
      <c r="A12" s="4" t="s">
        <v>337</v>
      </c>
      <c r="B12" s="5" t="n">
        <v>1162</v>
      </c>
      <c r="C12" s="5" t="n">
        <v>1207</v>
      </c>
      <c r="D12" s="5" t="n">
        <v>2296</v>
      </c>
      <c r="E12" s="5" t="n">
        <v>2363</v>
      </c>
    </row>
    <row r="13" spans="1:5">
      <c r="A13" s="4" t="s">
        <v>339</v>
      </c>
    </row>
    <row r="14" spans="1:5">
      <c r="A14" s="3" t="s">
        <v>323</v>
      </c>
    </row>
    <row r="15" spans="1:5">
      <c r="A15" s="4" t="s">
        <v>69</v>
      </c>
      <c r="B15" s="5" t="n">
        <v>77080</v>
      </c>
      <c r="C15" s="5" t="n">
        <v>69795</v>
      </c>
      <c r="D15" s="5" t="n">
        <v>154127</v>
      </c>
      <c r="E15" s="5" t="n">
        <v>136478</v>
      </c>
    </row>
    <row r="16" spans="1:5">
      <c r="A16" s="4" t="s">
        <v>335</v>
      </c>
      <c r="B16" s="5" t="n">
        <v>25802</v>
      </c>
      <c r="C16" s="5" t="n">
        <v>24313</v>
      </c>
      <c r="D16" s="5" t="n">
        <v>51715</v>
      </c>
      <c r="E16" s="5" t="n">
        <v>46634</v>
      </c>
    </row>
    <row r="17" spans="1:5">
      <c r="A17" s="4" t="s">
        <v>336</v>
      </c>
      <c r="B17" s="5" t="n">
        <v>1291</v>
      </c>
      <c r="C17" s="5" t="n">
        <v>794</v>
      </c>
      <c r="D17" s="5" t="n">
        <v>2104</v>
      </c>
      <c r="E17" s="5" t="n">
        <v>1802</v>
      </c>
    </row>
    <row r="18" spans="1:5">
      <c r="A18" s="4" t="s">
        <v>337</v>
      </c>
      <c r="B18" s="5" t="n">
        <v>1121</v>
      </c>
      <c r="C18" s="5" t="n">
        <v>1163</v>
      </c>
      <c r="D18" s="5" t="n">
        <v>2216</v>
      </c>
      <c r="E18" s="5" t="n">
        <v>2278</v>
      </c>
    </row>
    <row r="19" spans="1:5">
      <c r="A19" s="4" t="s">
        <v>340</v>
      </c>
    </row>
    <row r="20" spans="1:5">
      <c r="A20" s="3" t="s">
        <v>323</v>
      </c>
    </row>
    <row r="21" spans="1:5">
      <c r="A21" s="4" t="s">
        <v>69</v>
      </c>
      <c r="B21" s="5" t="n">
        <v>18541</v>
      </c>
      <c r="C21" s="5" t="n">
        <v>18045</v>
      </c>
      <c r="D21" s="5" t="n">
        <v>37951</v>
      </c>
      <c r="E21" s="5" t="n">
        <v>35484</v>
      </c>
    </row>
    <row r="22" spans="1:5">
      <c r="A22" s="4" t="s">
        <v>335</v>
      </c>
      <c r="B22" s="5" t="n">
        <v>6156</v>
      </c>
      <c r="C22" s="5" t="n">
        <v>5824</v>
      </c>
      <c r="D22" s="5" t="n">
        <v>12780</v>
      </c>
      <c r="E22" s="5" t="n">
        <v>11303</v>
      </c>
    </row>
    <row r="23" spans="1:5">
      <c r="A23" s="4" t="s">
        <v>336</v>
      </c>
      <c r="B23" s="5" t="n">
        <v>47</v>
      </c>
      <c r="C23" s="5" t="n">
        <v>64</v>
      </c>
      <c r="D23" s="5" t="n">
        <v>98</v>
      </c>
      <c r="E23" s="5" t="n">
        <v>106</v>
      </c>
    </row>
    <row r="24" spans="1:5">
      <c r="A24" s="4" t="s">
        <v>337</v>
      </c>
      <c r="B24" s="5" t="n">
        <v>41</v>
      </c>
      <c r="C24" s="5" t="n">
        <v>44</v>
      </c>
      <c r="D24" s="5" t="n">
        <v>80</v>
      </c>
      <c r="E24" s="5" t="n">
        <v>85</v>
      </c>
    </row>
    <row r="25" spans="1:5">
      <c r="A25" s="4" t="s">
        <v>341</v>
      </c>
    </row>
    <row r="26" spans="1:5">
      <c r="A26" s="3" t="s">
        <v>323</v>
      </c>
    </row>
    <row r="27" spans="1:5">
      <c r="A27" s="4" t="s">
        <v>335</v>
      </c>
      <c r="B27" s="5" t="n">
        <v>-9480</v>
      </c>
      <c r="C27" s="5" t="n">
        <v>-9820</v>
      </c>
      <c r="D27" s="5" t="n">
        <v>-20419</v>
      </c>
      <c r="E27" s="5" t="n">
        <v>-22986</v>
      </c>
    </row>
    <row r="28" spans="1:5">
      <c r="A28" s="4" t="s">
        <v>336</v>
      </c>
      <c r="B28" s="5" t="n">
        <v>801</v>
      </c>
      <c r="C28" s="5" t="n">
        <v>361</v>
      </c>
      <c r="D28" s="5" t="n">
        <v>6747</v>
      </c>
      <c r="E28" s="5" t="n">
        <v>618</v>
      </c>
    </row>
    <row r="29" spans="1:5">
      <c r="A29" s="4" t="s">
        <v>337</v>
      </c>
      <c r="B29" s="7" t="n">
        <v>432</v>
      </c>
      <c r="C29" s="7" t="n">
        <v>422</v>
      </c>
      <c r="D29" s="7" t="n">
        <v>853</v>
      </c>
      <c r="E29" s="7" t="n">
        <v>8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9972</v>
      </c>
      <c r="C4" s="7" t="n">
        <v>84120</v>
      </c>
      <c r="D4" s="7" t="n">
        <v>180656</v>
      </c>
      <c r="E4" s="7" t="n">
        <v>164587</v>
      </c>
    </row>
    <row r="5" spans="1:5">
      <c r="A5" s="4" t="s">
        <v>68</v>
      </c>
      <c r="B5" s="5" t="n">
        <v>5649</v>
      </c>
      <c r="C5" s="5" t="n">
        <v>3720</v>
      </c>
      <c r="D5" s="5" t="n">
        <v>11422</v>
      </c>
      <c r="E5" s="5" t="n">
        <v>7375</v>
      </c>
    </row>
    <row r="6" spans="1:5">
      <c r="A6" s="4" t="s">
        <v>69</v>
      </c>
      <c r="B6" s="5" t="n">
        <v>95621</v>
      </c>
      <c r="C6" s="5" t="n">
        <v>87840</v>
      </c>
      <c r="D6" s="5" t="n">
        <v>192078</v>
      </c>
      <c r="E6" s="5" t="n">
        <v>171962</v>
      </c>
    </row>
    <row r="7" spans="1:5">
      <c r="A7" s="3" t="s">
        <v>70</v>
      </c>
    </row>
    <row r="8" spans="1:5">
      <c r="A8" s="4" t="s">
        <v>71</v>
      </c>
      <c r="B8" s="5" t="n">
        <v>55458</v>
      </c>
      <c r="C8" s="5" t="n">
        <v>51536</v>
      </c>
      <c r="D8" s="5" t="n">
        <v>113037</v>
      </c>
      <c r="E8" s="5" t="n">
        <v>105954</v>
      </c>
    </row>
    <row r="9" spans="1:5">
      <c r="A9" s="4" t="s">
        <v>72</v>
      </c>
      <c r="B9" s="5" t="n">
        <v>7566</v>
      </c>
      <c r="C9" s="5" t="n">
        <v>7275</v>
      </c>
      <c r="D9" s="5" t="n">
        <v>15031</v>
      </c>
      <c r="E9" s="5" t="n">
        <v>14466</v>
      </c>
    </row>
    <row r="10" spans="1:5">
      <c r="A10" s="4" t="s">
        <v>73</v>
      </c>
      <c r="B10" s="5" t="n">
        <v>5649</v>
      </c>
      <c r="C10" s="5" t="n">
        <v>3720</v>
      </c>
      <c r="D10" s="5" t="n">
        <v>11422</v>
      </c>
      <c r="E10" s="5" t="n">
        <v>7375</v>
      </c>
    </row>
    <row r="11" spans="1:5">
      <c r="A11" s="4" t="s">
        <v>74</v>
      </c>
      <c r="B11" s="5" t="n">
        <v>4470</v>
      </c>
      <c r="C11" s="5" t="n">
        <v>4992</v>
      </c>
      <c r="D11" s="5" t="n">
        <v>8512</v>
      </c>
      <c r="E11" s="5" t="n">
        <v>9216</v>
      </c>
    </row>
    <row r="12" spans="1:5">
      <c r="A12" s="4" t="s">
        <v>75</v>
      </c>
      <c r="B12" s="5" t="n">
        <v>73143</v>
      </c>
      <c r="C12" s="5" t="n">
        <v>67523</v>
      </c>
      <c r="D12" s="5" t="n">
        <v>148002</v>
      </c>
      <c r="E12" s="5" t="n">
        <v>137011</v>
      </c>
    </row>
    <row r="13" spans="1:5">
      <c r="A13" s="4" t="s">
        <v>76</v>
      </c>
      <c r="B13" s="5" t="n">
        <v>22478</v>
      </c>
      <c r="C13" s="5" t="n">
        <v>20317</v>
      </c>
      <c r="D13" s="5" t="n">
        <v>44076</v>
      </c>
      <c r="E13" s="5" t="n">
        <v>34951</v>
      </c>
    </row>
    <row r="14" spans="1:5">
      <c r="A14" s="3" t="s">
        <v>77</v>
      </c>
    </row>
    <row r="15" spans="1:5">
      <c r="A15" s="4" t="s">
        <v>78</v>
      </c>
      <c r="B15" s="5" t="n">
        <v>543</v>
      </c>
      <c r="C15" s="5" t="n">
        <v>266</v>
      </c>
      <c r="D15" s="5" t="n">
        <v>1073</v>
      </c>
      <c r="E15" s="5" t="n">
        <v>500</v>
      </c>
    </row>
    <row r="16" spans="1:5">
      <c r="A16" s="4" t="s">
        <v>79</v>
      </c>
      <c r="B16" s="5" t="n">
        <v>1898</v>
      </c>
      <c r="C16" s="5" t="n">
        <v>1765</v>
      </c>
      <c r="D16" s="5" t="n">
        <v>2220</v>
      </c>
      <c r="E16" s="5" t="n">
        <v>4307</v>
      </c>
    </row>
    <row r="17" spans="1:5">
      <c r="A17" s="4" t="s">
        <v>80</v>
      </c>
      <c r="B17" s="5" t="n">
        <v>2441</v>
      </c>
      <c r="C17" s="5" t="n">
        <v>2031</v>
      </c>
      <c r="D17" s="5" t="n">
        <v>3293</v>
      </c>
      <c r="E17" s="5" t="n">
        <v>4807</v>
      </c>
    </row>
    <row r="18" spans="1:5">
      <c r="A18" s="4" t="s">
        <v>81</v>
      </c>
      <c r="B18" s="5" t="n">
        <v>24919</v>
      </c>
      <c r="C18" s="5" t="n">
        <v>22348</v>
      </c>
      <c r="D18" s="5" t="n">
        <v>47369</v>
      </c>
      <c r="E18" s="5" t="n">
        <v>39758</v>
      </c>
    </row>
    <row r="19" spans="1:5">
      <c r="A19" s="4" t="s">
        <v>82</v>
      </c>
      <c r="B19" s="5" t="n">
        <v>6494</v>
      </c>
      <c r="C19" s="5" t="n">
        <v>8557</v>
      </c>
      <c r="D19" s="5" t="n">
        <v>8604</v>
      </c>
      <c r="E19" s="5" t="n">
        <v>9391</v>
      </c>
    </row>
    <row r="20" spans="1:5">
      <c r="A20" s="4" t="s">
        <v>83</v>
      </c>
      <c r="B20" s="7" t="n">
        <v>18425</v>
      </c>
      <c r="C20" s="7" t="n">
        <v>13791</v>
      </c>
      <c r="D20" s="7" t="n">
        <v>38765</v>
      </c>
      <c r="E20" s="7" t="n">
        <v>30367</v>
      </c>
    </row>
    <row r="21" spans="1:5">
      <c r="A21" s="3" t="s">
        <v>84</v>
      </c>
    </row>
    <row r="22" spans="1:5">
      <c r="A22" s="4" t="s">
        <v>85</v>
      </c>
      <c r="B22" s="9" t="n">
        <v>0.35</v>
      </c>
      <c r="C22" s="9" t="n">
        <v>0.26</v>
      </c>
      <c r="D22" s="9" t="n">
        <v>0.73</v>
      </c>
      <c r="E22" s="9" t="n">
        <v>0.58</v>
      </c>
    </row>
    <row r="23" spans="1:5">
      <c r="A23" s="4" t="s">
        <v>86</v>
      </c>
      <c r="B23" s="9" t="n">
        <v>0.34</v>
      </c>
      <c r="C23" s="9" t="n">
        <v>0.26</v>
      </c>
      <c r="D23" s="9" t="n">
        <v>0.72</v>
      </c>
      <c r="E23" s="9" t="n">
        <v>0.5600000000000001</v>
      </c>
    </row>
    <row r="24" spans="1:5">
      <c r="A24" s="3" t="s">
        <v>87</v>
      </c>
    </row>
    <row r="25" spans="1:5">
      <c r="A25" s="4" t="s">
        <v>85</v>
      </c>
      <c r="B25" s="5" t="n">
        <v>53008</v>
      </c>
      <c r="C25" s="5" t="n">
        <v>52830</v>
      </c>
      <c r="D25" s="5" t="n">
        <v>52876</v>
      </c>
      <c r="E25" s="5" t="n">
        <v>52716</v>
      </c>
    </row>
    <row r="26" spans="1:5">
      <c r="A26" s="4" t="s">
        <v>86</v>
      </c>
      <c r="B26" s="5" t="n">
        <v>54195</v>
      </c>
      <c r="C26" s="5" t="n">
        <v>53936</v>
      </c>
      <c r="D26" s="5" t="n">
        <v>54111</v>
      </c>
      <c r="E26" s="5" t="n">
        <v>53960</v>
      </c>
    </row>
    <row r="27" spans="1:5">
      <c r="A27" s="4" t="s">
        <v>88</v>
      </c>
      <c r="B27" s="9" t="n">
        <v>0.13</v>
      </c>
      <c r="C27" s="8" t="n">
        <v>0.105</v>
      </c>
      <c r="D27" s="9" t="n">
        <v>0.26</v>
      </c>
      <c r="E27" s="9"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4" t="s">
        <v>83</v>
      </c>
      <c r="B3" s="7" t="n">
        <v>18425</v>
      </c>
      <c r="C3" s="7" t="n">
        <v>13791</v>
      </c>
      <c r="D3" s="7" t="n">
        <v>38765</v>
      </c>
      <c r="E3" s="7" t="n">
        <v>30367</v>
      </c>
    </row>
    <row r="4" spans="1:5">
      <c r="A4" s="3" t="s">
        <v>90</v>
      </c>
    </row>
    <row r="5" spans="1:5">
      <c r="A5" s="4" t="s">
        <v>91</v>
      </c>
      <c r="B5" s="5" t="n">
        <v>-1368</v>
      </c>
      <c r="C5" s="5" t="n">
        <v>454</v>
      </c>
      <c r="D5" s="5" t="n">
        <v>-629</v>
      </c>
      <c r="E5" s="5" t="n">
        <v>590</v>
      </c>
    </row>
    <row r="6" spans="1:5">
      <c r="A6" s="4" t="s">
        <v>92</v>
      </c>
      <c r="B6" s="5" t="n">
        <v>19</v>
      </c>
      <c r="C6" s="5" t="n">
        <v>-32</v>
      </c>
      <c r="D6" s="5" t="n">
        <v>-21</v>
      </c>
      <c r="E6" s="5" t="n">
        <v>4</v>
      </c>
    </row>
    <row r="7" spans="1:5">
      <c r="A7" s="4" t="s">
        <v>93</v>
      </c>
      <c r="B7" s="7" t="n">
        <v>17076</v>
      </c>
      <c r="C7" s="7" t="n">
        <v>14213</v>
      </c>
      <c r="D7" s="7" t="n">
        <v>38115</v>
      </c>
      <c r="E7" s="7" t="n">
        <v>30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3</v>
      </c>
      <c r="B4" s="7" t="n">
        <v>38765</v>
      </c>
      <c r="C4" s="7" t="n">
        <v>30367</v>
      </c>
    </row>
    <row r="5" spans="1:3">
      <c r="A5" s="3" t="s">
        <v>96</v>
      </c>
    </row>
    <row r="6" spans="1:3">
      <c r="A6" s="4" t="s">
        <v>97</v>
      </c>
      <c r="B6" s="5" t="n">
        <v>3149</v>
      </c>
      <c r="C6" s="5" t="n">
        <v>3195</v>
      </c>
    </row>
    <row r="7" spans="1:3">
      <c r="A7" s="4" t="s">
        <v>98</v>
      </c>
      <c r="B7" s="5" t="n">
        <v>-19</v>
      </c>
      <c r="C7" s="5" t="n">
        <v>0</v>
      </c>
    </row>
    <row r="8" spans="1:3">
      <c r="A8" s="4" t="s">
        <v>45</v>
      </c>
      <c r="B8" s="5" t="n">
        <v>-153</v>
      </c>
      <c r="C8" s="5" t="n">
        <v>-205</v>
      </c>
    </row>
    <row r="9" spans="1:3">
      <c r="A9" s="4" t="s">
        <v>99</v>
      </c>
      <c r="B9" s="5" t="n">
        <v>782</v>
      </c>
      <c r="C9" s="5" t="n">
        <v>805</v>
      </c>
    </row>
    <row r="10" spans="1:3">
      <c r="A10" s="4" t="s">
        <v>100</v>
      </c>
      <c r="B10" s="5" t="n">
        <v>10033</v>
      </c>
      <c r="C10" s="5" t="n">
        <v>9187</v>
      </c>
    </row>
    <row r="11" spans="1:3">
      <c r="A11" s="4" t="s">
        <v>101</v>
      </c>
      <c r="B11" s="5" t="n">
        <v>-1379</v>
      </c>
      <c r="C11" s="5" t="n">
        <v>1217</v>
      </c>
    </row>
    <row r="12" spans="1:3">
      <c r="A12" s="3" t="s">
        <v>102</v>
      </c>
    </row>
    <row r="13" spans="1:3">
      <c r="A13" s="4" t="s">
        <v>103</v>
      </c>
      <c r="B13" s="5" t="n">
        <v>-7214</v>
      </c>
      <c r="C13" s="5" t="n">
        <v>-20840</v>
      </c>
    </row>
    <row r="14" spans="1:3">
      <c r="A14" s="4" t="s">
        <v>30</v>
      </c>
      <c r="B14" s="5" t="n">
        <v>-4553</v>
      </c>
      <c r="C14" s="5" t="n">
        <v>3365</v>
      </c>
    </row>
    <row r="15" spans="1:3">
      <c r="A15" s="4" t="s">
        <v>39</v>
      </c>
      <c r="B15" s="5" t="n">
        <v>-3018</v>
      </c>
      <c r="C15" s="5" t="n">
        <v>928</v>
      </c>
    </row>
    <row r="16" spans="1:3">
      <c r="A16" s="4" t="s">
        <v>40</v>
      </c>
      <c r="B16" s="5" t="n">
        <v>-8182</v>
      </c>
      <c r="C16" s="5" t="n">
        <v>-9806</v>
      </c>
    </row>
    <row r="17" spans="1:3">
      <c r="A17" s="4" t="s">
        <v>41</v>
      </c>
      <c r="B17" s="5" t="n">
        <v>-295</v>
      </c>
      <c r="C17" s="5" t="n">
        <v>-1022</v>
      </c>
    </row>
    <row r="18" spans="1:3">
      <c r="A18" s="4" t="s">
        <v>104</v>
      </c>
      <c r="B18" s="5" t="n">
        <v>27916</v>
      </c>
      <c r="C18" s="5" t="n">
        <v>17191</v>
      </c>
    </row>
    <row r="19" spans="1:3">
      <c r="A19" s="3" t="s">
        <v>105</v>
      </c>
    </row>
    <row r="20" spans="1:3">
      <c r="A20" s="4" t="s">
        <v>106</v>
      </c>
      <c r="B20" s="5" t="n">
        <v>-8949</v>
      </c>
      <c r="C20" s="5" t="n">
        <v>-2526</v>
      </c>
    </row>
    <row r="21" spans="1:3">
      <c r="A21" s="4" t="s">
        <v>107</v>
      </c>
      <c r="B21" s="5" t="n">
        <v>-19939</v>
      </c>
      <c r="C21" s="5" t="n">
        <v>-13000</v>
      </c>
    </row>
    <row r="22" spans="1:3">
      <c r="A22" s="4" t="s">
        <v>108</v>
      </c>
      <c r="B22" s="5" t="n">
        <v>16000</v>
      </c>
      <c r="C22" s="5" t="n">
        <v>0</v>
      </c>
    </row>
    <row r="23" spans="1:3">
      <c r="A23" s="4" t="s">
        <v>109</v>
      </c>
      <c r="B23" s="5" t="n">
        <v>-12888</v>
      </c>
      <c r="C23" s="5" t="n">
        <v>-15526</v>
      </c>
    </row>
    <row r="24" spans="1:3">
      <c r="A24" s="3" t="s">
        <v>110</v>
      </c>
    </row>
    <row r="25" spans="1:3">
      <c r="A25" s="4" t="s">
        <v>111</v>
      </c>
      <c r="B25" s="5" t="n">
        <v>-8637</v>
      </c>
      <c r="C25" s="5" t="n">
        <v>-9520</v>
      </c>
    </row>
    <row r="26" spans="1:3">
      <c r="A26" s="4" t="s">
        <v>112</v>
      </c>
      <c r="B26" s="5" t="n">
        <v>0</v>
      </c>
      <c r="C26" s="5" t="n">
        <v>-7004</v>
      </c>
    </row>
    <row r="27" spans="1:3">
      <c r="A27" s="4" t="s">
        <v>113</v>
      </c>
      <c r="B27" s="5" t="n">
        <v>692</v>
      </c>
      <c r="C27" s="5" t="n">
        <v>638</v>
      </c>
    </row>
    <row r="28" spans="1:3">
      <c r="A28" s="4" t="s">
        <v>114</v>
      </c>
      <c r="B28" s="5" t="n">
        <v>-13732</v>
      </c>
      <c r="C28" s="5" t="n">
        <v>-10995</v>
      </c>
    </row>
    <row r="29" spans="1:3">
      <c r="A29" s="4" t="s">
        <v>115</v>
      </c>
      <c r="B29" s="5" t="n">
        <v>-21677</v>
      </c>
      <c r="C29" s="5" t="n">
        <v>-26881</v>
      </c>
    </row>
    <row r="30" spans="1:3">
      <c r="A30" s="4" t="s">
        <v>116</v>
      </c>
      <c r="B30" s="5" t="n">
        <v>-372</v>
      </c>
      <c r="C30" s="5" t="n">
        <v>482</v>
      </c>
    </row>
    <row r="31" spans="1:3">
      <c r="A31" s="4" t="s">
        <v>117</v>
      </c>
      <c r="B31" s="5" t="n">
        <v>-7021</v>
      </c>
      <c r="C31" s="5" t="n">
        <v>-24734</v>
      </c>
    </row>
    <row r="32" spans="1:3">
      <c r="A32" s="4" t="s">
        <v>118</v>
      </c>
      <c r="B32" s="5" t="n">
        <v>124794</v>
      </c>
      <c r="C32" s="5" t="n">
        <v>114967</v>
      </c>
    </row>
    <row r="33" spans="1:3">
      <c r="A33" s="4" t="s">
        <v>119</v>
      </c>
      <c r="B33" s="7" t="n">
        <v>117773</v>
      </c>
      <c r="C33" s="7" t="n">
        <v>90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2:28Z</dcterms:created>
  <dcterms:modified xmlns:dcterms="http://purl.org/dc/terms/" xmlns:xsi="http://www.w3.org/2001/XMLSchema-instance" xsi:type="dcterms:W3CDTF">2018-08-03T16:32:28Z</dcterms:modified>
</cp:coreProperties>
</file>